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SIGNIFICANT ACCOUNTING POLICIES" sheetId="9" state="visible" r:id="rId9"/>
    <sheet xmlns:r="http://schemas.openxmlformats.org/officeDocument/2006/relationships" name="PROPERTY AND EQUIPMENT, NET" sheetId="10" state="visible" r:id="rId10"/>
    <sheet xmlns:r="http://schemas.openxmlformats.org/officeDocument/2006/relationships" name="INTANGIBLE ASSETS" sheetId="11" state="visible" r:id="rId11"/>
    <sheet xmlns:r="http://schemas.openxmlformats.org/officeDocument/2006/relationships" name="ACCRUED COMPENSATION AND BENEFI" sheetId="12" state="visible" r:id="rId12"/>
    <sheet xmlns:r="http://schemas.openxmlformats.org/officeDocument/2006/relationships" name="DEBT AND CREDIT ARRANGEMENTS" sheetId="13" state="visible" r:id="rId13"/>
    <sheet xmlns:r="http://schemas.openxmlformats.org/officeDocument/2006/relationships" name="STRATEGIC ARRANGEMENT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NET LOSS PER SHARE" sheetId="17" state="visible" r:id="rId17"/>
    <sheet xmlns:r="http://schemas.openxmlformats.org/officeDocument/2006/relationships" name="BUSINESS SEGMENT" sheetId="18" state="visible" r:id="rId18"/>
    <sheet xmlns:r="http://schemas.openxmlformats.org/officeDocument/2006/relationships" name="RELATED PARTY TRANSACTIONS" sheetId="19" state="visible" r:id="rId19"/>
    <sheet xmlns:r="http://schemas.openxmlformats.org/officeDocument/2006/relationships" name="EMPLOYEE BENEFIT PLAN" sheetId="20" state="visible" r:id="rId20"/>
    <sheet xmlns:r="http://schemas.openxmlformats.org/officeDocument/2006/relationships" name="COMMITMENTS AND CONTINGENCIES" sheetId="21" state="visible" r:id="rId21"/>
    <sheet xmlns:r="http://schemas.openxmlformats.org/officeDocument/2006/relationships" name="QUARTERLY FINANCIAL INFORMATION"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PROPERTY AND EQUIPMENT, NET (Ta" sheetId="26" state="visible" r:id="rId26"/>
    <sheet xmlns:r="http://schemas.openxmlformats.org/officeDocument/2006/relationships" name="INTANGIBLE ASSETS (Tables)" sheetId="27" state="visible" r:id="rId27"/>
    <sheet xmlns:r="http://schemas.openxmlformats.org/officeDocument/2006/relationships" name="ACCRUED COMPENSATION AND BENE_2" sheetId="28" state="visible" r:id="rId28"/>
    <sheet xmlns:r="http://schemas.openxmlformats.org/officeDocument/2006/relationships" name="DEBT AND CREDIT ARRANGEMENTS (T" sheetId="29" state="visible" r:id="rId29"/>
    <sheet xmlns:r="http://schemas.openxmlformats.org/officeDocument/2006/relationships" name="INCOME TAXES (Tables)" sheetId="30" state="visible" r:id="rId30"/>
    <sheet xmlns:r="http://schemas.openxmlformats.org/officeDocument/2006/relationships" name="STOCKHOLDERS' EQUITY (Tables)" sheetId="31" state="visible" r:id="rId31"/>
    <sheet xmlns:r="http://schemas.openxmlformats.org/officeDocument/2006/relationships" name="NET LOSS PER SHARE (Tables)" sheetId="32" state="visible" r:id="rId32"/>
    <sheet xmlns:r="http://schemas.openxmlformats.org/officeDocument/2006/relationships" name="BUSINESS SEGMENT (Tables)" sheetId="33" state="visible" r:id="rId33"/>
    <sheet xmlns:r="http://schemas.openxmlformats.org/officeDocument/2006/relationships" name="QUARTERLY FINANCIAL INFORMATI_2"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SIGNIFICANT ACCOUNTING POLICI_7" sheetId="38" state="visible" r:id="rId38"/>
    <sheet xmlns:r="http://schemas.openxmlformats.org/officeDocument/2006/relationships" name="SIGNIFICANT ACCOUNTING POLICI_8" sheetId="39" state="visible" r:id="rId39"/>
    <sheet xmlns:r="http://schemas.openxmlformats.org/officeDocument/2006/relationships" name="SIGNIFICANT ACCOUNTING POLICI_9" sheetId="40" state="visible" r:id="rId40"/>
    <sheet xmlns:r="http://schemas.openxmlformats.org/officeDocument/2006/relationships" name="SIGNIFICANT ACCOUNTING POLIC_10" sheetId="41" state="visible" r:id="rId41"/>
    <sheet xmlns:r="http://schemas.openxmlformats.org/officeDocument/2006/relationships" name="SIGNIFICANT ACCOUNTING POLIC_11" sheetId="42" state="visible" r:id="rId42"/>
    <sheet xmlns:r="http://schemas.openxmlformats.org/officeDocument/2006/relationships" name="PROPERTY AND EQUIPMENT, NET (De" sheetId="43" state="visible" r:id="rId43"/>
    <sheet xmlns:r="http://schemas.openxmlformats.org/officeDocument/2006/relationships" name="INTANGIBLE ASSETS (Details)" sheetId="44" state="visible" r:id="rId44"/>
    <sheet xmlns:r="http://schemas.openxmlformats.org/officeDocument/2006/relationships" name="INTANGIBLE ASSETS - Future Amor" sheetId="45" state="visible" r:id="rId45"/>
    <sheet xmlns:r="http://schemas.openxmlformats.org/officeDocument/2006/relationships" name="INTANGIBLE ASSETS - Amortizatio" sheetId="46" state="visible" r:id="rId46"/>
    <sheet xmlns:r="http://schemas.openxmlformats.org/officeDocument/2006/relationships" name="ACCRUED COMPENSATION AND BENE_3" sheetId="47" state="visible" r:id="rId47"/>
    <sheet xmlns:r="http://schemas.openxmlformats.org/officeDocument/2006/relationships" name="DEBT AND CREDIT ARRANGEMENTS - " sheetId="48" state="visible" r:id="rId48"/>
    <sheet xmlns:r="http://schemas.openxmlformats.org/officeDocument/2006/relationships" name="DEBT AND CREDIT ARRANGEMENTS _2" sheetId="49" state="visible" r:id="rId49"/>
    <sheet xmlns:r="http://schemas.openxmlformats.org/officeDocument/2006/relationships" name="DEBT AND CREDIT ARRANGEMENTS _3" sheetId="50" state="visible" r:id="rId50"/>
    <sheet xmlns:r="http://schemas.openxmlformats.org/officeDocument/2006/relationships" name="STRATEGIC ARRANGEMENTS (Details" sheetId="51" state="visible" r:id="rId51"/>
    <sheet xmlns:r="http://schemas.openxmlformats.org/officeDocument/2006/relationships" name="INCOME TAXES - Components of in" sheetId="52" state="visible" r:id="rId52"/>
    <sheet xmlns:r="http://schemas.openxmlformats.org/officeDocument/2006/relationships" name="INCOME TAXES - Reconciliation b" sheetId="53" state="visible" r:id="rId53"/>
    <sheet xmlns:r="http://schemas.openxmlformats.org/officeDocument/2006/relationships" name="INCOME TAXES - Deferred tax ass" sheetId="54" state="visible" r:id="rId54"/>
    <sheet xmlns:r="http://schemas.openxmlformats.org/officeDocument/2006/relationships" name="INCOME TAXES - Narrative (Detai" sheetId="55" state="visible" r:id="rId55"/>
    <sheet xmlns:r="http://schemas.openxmlformats.org/officeDocument/2006/relationships" name="STOCKHOLDERS' EQUITY - Stock Op" sheetId="56" state="visible" r:id="rId56"/>
    <sheet xmlns:r="http://schemas.openxmlformats.org/officeDocument/2006/relationships" name="STOCKHOLDERS' EQUITY - Restrict" sheetId="57" state="visible" r:id="rId57"/>
    <sheet xmlns:r="http://schemas.openxmlformats.org/officeDocument/2006/relationships" name="STOCKHOLDERS' EQUITY - Warrants" sheetId="58" state="visible" r:id="rId58"/>
    <sheet xmlns:r="http://schemas.openxmlformats.org/officeDocument/2006/relationships" name="NET LOSS PER SHARE - Reconcilia" sheetId="59" state="visible" r:id="rId59"/>
    <sheet xmlns:r="http://schemas.openxmlformats.org/officeDocument/2006/relationships" name="NET LOSS PER SHARE - Antidiluti" sheetId="60" state="visible" r:id="rId60"/>
    <sheet xmlns:r="http://schemas.openxmlformats.org/officeDocument/2006/relationships" name="BUSINESS SEGMENT - Narrative (D" sheetId="61" state="visible" r:id="rId61"/>
    <sheet xmlns:r="http://schemas.openxmlformats.org/officeDocument/2006/relationships" name="BUSINESS SEGMENT - Schedule of " sheetId="62" state="visible" r:id="rId62"/>
    <sheet xmlns:r="http://schemas.openxmlformats.org/officeDocument/2006/relationships" name="BUSINESS SEGMENT - Schedule o_2" sheetId="63" state="visible" r:id="rId63"/>
    <sheet xmlns:r="http://schemas.openxmlformats.org/officeDocument/2006/relationships" name="RELATED PARTY TRANSACTIONS (Det" sheetId="64" state="visible" r:id="rId64"/>
    <sheet xmlns:r="http://schemas.openxmlformats.org/officeDocument/2006/relationships" name="EMPLOYEE BENEFIT PLAN (Details)" sheetId="65" state="visible" r:id="rId65"/>
    <sheet xmlns:r="http://schemas.openxmlformats.org/officeDocument/2006/relationships" name="COMMITMENTS AND CONTINGENCIES (" sheetId="66" state="visible" r:id="rId66"/>
    <sheet xmlns:r="http://schemas.openxmlformats.org/officeDocument/2006/relationships" name="QUARTERLY FINANCIAL INFORMATI_3" sheetId="67" state="visible" r:id="rId67"/>
  </sheets>
  <definedNames/>
  <calcPr calcId="124519" fullCalcOnLoad="1"/>
</workbook>
</file>

<file path=xl/sharedStrings.xml><?xml version="1.0" encoding="utf-8"?>
<sst xmlns="http://schemas.openxmlformats.org/spreadsheetml/2006/main" uniqueCount="615">
  <si>
    <t>Document And Entity Information - USD ($) $ in Millions</t>
  </si>
  <si>
    <t>12 Months Ended</t>
  </si>
  <si>
    <t>Dec. 31, 2018</t>
  </si>
  <si>
    <t>Mar. 06, 2019</t>
  </si>
  <si>
    <t>Jun. 30, 2018</t>
  </si>
  <si>
    <t>Document And Entity Information [Abstract]</t>
  </si>
  <si>
    <t>Entity Registrant Name</t>
  </si>
  <si>
    <t>ORTHOPEDIATRICS CORP</t>
  </si>
  <si>
    <t>Entity Central Index Key</t>
  </si>
  <si>
    <t>Entity Current Reporting Status</t>
  </si>
  <si>
    <t>Yes</t>
  </si>
  <si>
    <t>Entity Voluntary Filers</t>
  </si>
  <si>
    <t>No</t>
  </si>
  <si>
    <t>Current Fiscal Year End Date</t>
  </si>
  <si>
    <t>--12-31</t>
  </si>
  <si>
    <t>Entity Filer Category</t>
  </si>
  <si>
    <t>Smaller Reporting Company</t>
  </si>
  <si>
    <t>Entity Well Known Seasoned Issuer</t>
  </si>
  <si>
    <t>Document Type</t>
  </si>
  <si>
    <t>10-K</t>
  </si>
  <si>
    <t>Document Period End Date</t>
  </si>
  <si>
    <t>Dec. 31,
		2018</t>
  </si>
  <si>
    <t>Document Fiscal Year Focus</t>
  </si>
  <si>
    <t>Document Fiscal Period Focus</t>
  </si>
  <si>
    <t>FY</t>
  </si>
  <si>
    <t>Amendment Flag</t>
  </si>
  <si>
    <t>false</t>
  </si>
  <si>
    <t>Entity Common Stock, Shares Outstanding</t>
  </si>
  <si>
    <t>Entity Public Float</t>
  </si>
  <si>
    <t>CONSOLIDATED BALANCE SHEETS - USD ($) $ in Thousands</t>
  </si>
  <si>
    <t>Dec. 31, 2017</t>
  </si>
  <si>
    <t>Current assets:</t>
  </si>
  <si>
    <t>Cash</t>
  </si>
  <si>
    <t>Accounts receivable - trade, less allowance for doubtful accounts of $134 and $143, respectively</t>
  </si>
  <si>
    <t>Prepaid expenses and other current assets</t>
  </si>
  <si>
    <t>Notes receivable</t>
  </si>
  <si>
    <t>Total current assets</t>
  </si>
  <si>
    <t>Property and equipment, net</t>
  </si>
  <si>
    <t>Other assets:</t>
  </si>
  <si>
    <t>Amortizable intangible assets, net</t>
  </si>
  <si>
    <t>Other intangible assets</t>
  </si>
  <si>
    <t>Total other assets</t>
  </si>
  <si>
    <t>Total assets</t>
  </si>
  <si>
    <t>Current liabilities:</t>
  </si>
  <si>
    <t>Accounts payable - trade</t>
  </si>
  <si>
    <t>Accrued compensation and benefits</t>
  </si>
  <si>
    <t>Current portion of long-term debt with affiliate</t>
  </si>
  <si>
    <t>Other current liabilities</t>
  </si>
  <si>
    <t>Total current liabilities</t>
  </si>
  <si>
    <t>Long-term liabilities:</t>
  </si>
  <si>
    <t>Long-term debt with affiliate, net of current portion</t>
  </si>
  <si>
    <t>Revolving credit facility with affiliate</t>
  </si>
  <si>
    <t>Total long-term liabilities</t>
  </si>
  <si>
    <t>Total liabilities</t>
  </si>
  <si>
    <t>Commitments and contingencies (Note 14)</t>
  </si>
  <si>
    <t xml:space="preserve"> </t>
  </si>
  <si>
    <t>Stockholders' equity:</t>
  </si>
  <si>
    <t>Common stock, $0.00025 par value; 50,000,000 shares authorized at December 31, 2018 and 2017, respectively; 14,538,202 shares and 12,621,781 shares issued and outstanding as of December 31, 2018 and 2017, respectively</t>
  </si>
  <si>
    <t>Additional paid-in capital</t>
  </si>
  <si>
    <t>Accumulated deficit</t>
  </si>
  <si>
    <t>Accumulated other comprehensive (loss) income</t>
  </si>
  <si>
    <t>Total stockholders' equity</t>
  </si>
  <si>
    <t>Total liabilities and stockholders' equity</t>
  </si>
  <si>
    <t>U.S.</t>
  </si>
  <si>
    <t>Inventories, net</t>
  </si>
  <si>
    <t>International</t>
  </si>
  <si>
    <t>CONSOLIDATED BALANCE SHEETS (Parenthetical) - USD ($) $ in Thousands</t>
  </si>
  <si>
    <t>Statement of Financial Position [Abstract]</t>
  </si>
  <si>
    <t>Allowance for doubtful account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6</t>
  </si>
  <si>
    <t>Income Statement [Abstract]</t>
  </si>
  <si>
    <t>Net revenue</t>
  </si>
  <si>
    <t>Cost of revenue</t>
  </si>
  <si>
    <t>Gross profit</t>
  </si>
  <si>
    <t>Operating expenses:</t>
  </si>
  <si>
    <t>Sales and marketing</t>
  </si>
  <si>
    <t>General and administrative</t>
  </si>
  <si>
    <t>Initial public offering costs</t>
  </si>
  <si>
    <t>Research and development</t>
  </si>
  <si>
    <t>Total operating expenses</t>
  </si>
  <si>
    <t>Operating loss</t>
  </si>
  <si>
    <t>Other expenses:</t>
  </si>
  <si>
    <t>Interest expense</t>
  </si>
  <si>
    <t>Other expense (income)</t>
  </si>
  <si>
    <t>Total other expenses</t>
  </si>
  <si>
    <t>Net loss from continuing operations</t>
  </si>
  <si>
    <t>Net loss</t>
  </si>
  <si>
    <t>Net loss attributable to common stockholders</t>
  </si>
  <si>
    <t>Weighted average number of shares - basic and diluted (in shares)</t>
  </si>
  <si>
    <t>Net loss per share attributable to common stockholders - basic and diluted (in dollars per share)</t>
  </si>
  <si>
    <t>CONSOLIDATED STATEMENTS OF COMPREHENSIVE LOSS - USD ($) $ in Thousands</t>
  </si>
  <si>
    <t>Statement of Comprehensive Income [Abstract]</t>
  </si>
  <si>
    <t>Other comprehensive income:</t>
  </si>
  <si>
    <t>Foreign currency translation adjustment</t>
  </si>
  <si>
    <t>Other comprehensive (loss) income</t>
  </si>
  <si>
    <t>Comprehensive loss</t>
  </si>
  <si>
    <t>CONSOLIDATED STATEMENTS OF REDEEMABLE CONVERTIBLE PREFERRED STOCK AND STOCKHOLDERS’ EQUITY (DEFICIT) - USD ($) $ in Thousands</t>
  </si>
  <si>
    <t>Total</t>
  </si>
  <si>
    <t>Series A Redeemable Convertible Preferred Stock</t>
  </si>
  <si>
    <t>Series B Redeemable Convertible Preferred Stock</t>
  </si>
  <si>
    <t>Common Stock</t>
  </si>
  <si>
    <t>Additional Paid-in Capital</t>
  </si>
  <si>
    <t>Additional Paid-in CapitalSeries A Redeemable Convertible Preferred Stock</t>
  </si>
  <si>
    <t>Additional Paid-in CapitalSeries B Redeemable Convertible Preferred Stock</t>
  </si>
  <si>
    <t>Accumulated Deficit</t>
  </si>
  <si>
    <t>Accumulated Other Comprehensive Income (Loss)</t>
  </si>
  <si>
    <t>Balance (shares) at Dec. 31, 2015</t>
  </si>
  <si>
    <t>Balance at Dec. 31, 2015</t>
  </si>
  <si>
    <t>Increase (Decrease) in Temporary Equity [Roll Forward]</t>
  </si>
  <si>
    <t>Accretion of redeemable preferred stock to redemption value</t>
  </si>
  <si>
    <t>Balance (shares) at Dec. 31, 2016</t>
  </si>
  <si>
    <t>Balance at Dec. 31, 2016</t>
  </si>
  <si>
    <t>Balance (in shares) at Dec. 31, 2015</t>
  </si>
  <si>
    <t>Increase (Decrease) in Stockholders' Equity [Roll Forward]</t>
  </si>
  <si>
    <t>Restricted stock (in shares)</t>
  </si>
  <si>
    <t>Restricted stock</t>
  </si>
  <si>
    <t>Conversion of redeemable preferred shares to common stock upon IPO</t>
  </si>
  <si>
    <t>Other comprehensive income (loss)</t>
  </si>
  <si>
    <t>Balance (in shares) at Dec. 31, 2016</t>
  </si>
  <si>
    <t>Conversion of redeemable preferred shares to common stock upon IPO (in shares)</t>
  </si>
  <si>
    <t>Conversion of preferred stock dividends</t>
  </si>
  <si>
    <t>Balance (shares) at Dec. 31, 2017</t>
  </si>
  <si>
    <t>Balance at Dec. 31, 2017</t>
  </si>
  <si>
    <t>Shares surrendered by employees to pay taxes on restricted stock (in shares)</t>
  </si>
  <si>
    <t>Shares surrendered by employees to pay taxes on restricted stock</t>
  </si>
  <si>
    <t>Series A redeemable preferred stock liquidation preference payment (in shares)</t>
  </si>
  <si>
    <t>Series A redeemable preferred stock liquidation preference payment</t>
  </si>
  <si>
    <t>Issuance of common stock, net of issuance cost (in shares)</t>
  </si>
  <si>
    <t>Issuance of common stock, net of issuance cost</t>
  </si>
  <si>
    <t>Balance (in shares) at Dec. 31, 2017</t>
  </si>
  <si>
    <t>Balance (shares) at Dec. 31, 2018</t>
  </si>
  <si>
    <t>Balance at Dec. 31, 2018</t>
  </si>
  <si>
    <t>Stock option exercise (in shares)</t>
  </si>
  <si>
    <t>Stock option exercise</t>
  </si>
  <si>
    <t>Balance (in shares) at Dec. 31, 2018</t>
  </si>
  <si>
    <t>CONSOLIDATED STATEMENTS OF CASH FLOWS - USD ($) $ in Thousands</t>
  </si>
  <si>
    <t>OPERATING ACTIVITIES</t>
  </si>
  <si>
    <t>Adjustments to reconcile net loss to net cash used in operating activities:</t>
  </si>
  <si>
    <t>Depreciation and amortization</t>
  </si>
  <si>
    <t>Stock-based compensation</t>
  </si>
  <si>
    <t>Research and development fee obligation</t>
  </si>
  <si>
    <t>Changes in certain current assets and liabilities:</t>
  </si>
  <si>
    <t>Accounts receivable - trade</t>
  </si>
  <si>
    <t>Accrued expenses and other liabilities</t>
  </si>
  <si>
    <t>Other</t>
  </si>
  <si>
    <t>Net cash used in operating activities</t>
  </si>
  <si>
    <t>INVESTING ACTIVITIES</t>
  </si>
  <si>
    <t>Purchase of notes receivable</t>
  </si>
  <si>
    <t>Purchases of licenses</t>
  </si>
  <si>
    <t>Purchases of property and equipment</t>
  </si>
  <si>
    <t>Net cash used in investing activities</t>
  </si>
  <si>
    <t>FINANCING ACTIVITIES</t>
  </si>
  <si>
    <t>Proceeds from issuance of debt with affiliate</t>
  </si>
  <si>
    <t>Payment of revolving credit facility with affiliate</t>
  </si>
  <si>
    <t>Proceeds from issuance of common stock, net of issuance costs</t>
  </si>
  <si>
    <t>Payment of preferred stock dividends</t>
  </si>
  <si>
    <t>Proceeds from exercise of stock options</t>
  </si>
  <si>
    <t>Shares surrendered by employees to pay taxes on restricted shares</t>
  </si>
  <si>
    <t>Payments on mortgage notes</t>
  </si>
  <si>
    <t>Payments of deferred offering costs</t>
  </si>
  <si>
    <t>Net cash provided by financing activities</t>
  </si>
  <si>
    <t>NET INCREASE (DECREASE) IN CASH</t>
  </si>
  <si>
    <t>Cash, beginning of year</t>
  </si>
  <si>
    <t>Cash, end of period</t>
  </si>
  <si>
    <t>SUPPLEMENTAL DISCLOSURES</t>
  </si>
  <si>
    <t>Cash paid for interest</t>
  </si>
  <si>
    <t>Accretion of redeemable convertible preferred stock</t>
  </si>
  <si>
    <t>Transfer of instruments from property and equipment to inventory</t>
  </si>
  <si>
    <t>Inventories / Inventories held by international distributors</t>
  </si>
  <si>
    <t>BUSINESS</t>
  </si>
  <si>
    <t>Organization, Consolidation and Presentation of Financial Statements [Abstract]</t>
  </si>
  <si>
    <t xml:space="preserve">BUSINESS OrthoPediatrics Corp., a Delaware Corporation, is a medical device company committed to designing, developing and marketing anatomically appropriate implants and devices for children with orthopedic conditions, giving pediatric orthopedic surgeons and caregivers the ability to treat children with technologies specifically designed to meet their needs. We sell our specialized products, including PediLoc ® , PediPlates ® , Cannulated Screws, PediFlex TM nail, PediNail TM , PediLoc ® Tibia, ACL Reconstruction System, Locking Cannulated Blade, Locking Proximal Femur, Spica Tables, RESPONSE TM Spine, Bandloc, Pediguard and Pediatric Nailing Platform | Femur, to various hospitals and medical facilities throughout the United States and various international markets. We currently use a contract manufacturing model for the manufacturing of implants and related surgical instrumentation. In early 2017, we expanded operations and established legal entities in the United Kingdom, Australia and New Zealand permitting us to sell under an agency model direct to local hospitals in these countries. In September 2018, we further expanded operations in Canada selling direct to local hospitals. </t>
  </si>
  <si>
    <t>SIGNIFICANT ACCOUNTING POLICIES</t>
  </si>
  <si>
    <t>Accounting Policies [Abstract]</t>
  </si>
  <si>
    <t>SIGNIFICANT ACCOUNTING POLICIES Basis of Presentation The accompanying consolidated financial statements include the accounts of OrthoPediatrics Corp. and its wholly-owned subsidiaries, OrthoPediatrics US Distribution Corp., OrthoPediatrics EU Limited, OrthoPediatrics AUS PTY LTD and OrthoPediatrics NZ Limited (collectively, the “Company,” “we,” “our,” or “us”). All intercompany balances and transactions have been eliminated. We have prepared the accompanying consolidated financial statements in conformity with accounting principles generally accepted in the United States of America (“GAAP”). The accompanying consolidated financial statements have been prepared assuming our Company will continue as a going concern. We have experienced recurring losses from operations since our inception and had an accumulated deficit of $115,091 and $103,066 as of December 31, 2018 and 2017, respectively. Our note payable and revolving credit facility with Squadron was due to mature and our redeemable convertible preferred stock was due to become redeemable in May 2017. Accordingly, in April 2017, we entered into an amended loan agreement with Squadron providing an additional $16,000 of availability and extending the maturity date of the note payable, revolving credit facility and redeemable convertible preferred stock to May 31, 2019 with an automatic one year extension to May 31, 2020 if we meet certain revenue goals. Effective December 31, 2017, we entered into another amended loan agreement with Squadron to consolidate a majority of our term note into a $20,000 term loan, reestablished a $15,000 revolver, reduced the interest rate and extended the loan period through January 31, 2023. Management continues to monitor cash flows and liquidity on a regular basis. During the year ended December 31, 2017, we borrowed $10,333 under our revolving credit facility, repaid $2,133 and transferred $4,100 to Term Loan A. During 2018, we did not borrow any additional amounts and repaid $4,100 of principal. We believe that our cash balance at December 31, 2018, expected cash flows from operations for the next twelve months subsequent to the issuance of the consolidated financial statements and the availability under the revolving credit facility are sufficient to enable us to maintain current and essential planned operations for the next twelve months subsequent to the issuance of the consolidated financial statements. Our ability to fund planned operations internally beyond that date may be substantially dependent upon our ability to obtain sufficient funding at acceptable terms. On October 12, 2017, we completed an initial public offering (“IPO”) of our common stock, in which we issued and sold 4.6 million shares of common stock at a public offering price of $13.00 per share for aggregate gross proceeds of $59,800. We received approximately $46,900 in net proceeds after deducting $4,200 of underwriting discounts and commissions, paying approximately $2,700 of offering costs and paying approximately $6,000 of Series B dividends. Upon the closing of the IPO, all of the outstanding shares of Series A and B redeemable convertible preferred stock and the Series A accrued dividends and the $16,000 cash preference payment automatically converted into shares of common stock at a 1:1 conversion ratio. On December 11, 2018, we completed a secondary offering of our common stock, in which we issued and sold 1.725 million shares of common stock at a public offering price of $27.00 per share for aggregate gross proceeds of $46,575. We received approximately $43,423 in net proceeds after deducting $2,800 of underwriting discounts and commissions and paying approximately $360 in offering costs. Use of Estimates Preparation of our consolidated financial statements requires the use of estimates and assumptions that affect the reported amounts of assets, liabilities, revenues and expenses, as of the date of the consolidated financial statements. By their nature, these judgments are subject to an inherent degree of uncertainty. We use historical experience and other assumptions as the basis for our judgments and estimates. Because future events and their effects cannot be determined with precision, actual results could differ significantly from these estimates. Any changes in these estimates will be reflected in our consolidated financial statements. Foreign Currency Transactions We currently bill our international distributors in U.S. dollars, resulting in minimal foreign exchange transaction expense. Beginning in the second quarter of 2017, we began selling direct within the United Kingdom, Ireland, Australia and New Zealand and billing using the local currency for each country. In September 2018, we began selling direct in Canada. The financial statements of our foreign subsidiaries are accounted for and have been translated into U.S. dollars using end-of-period exchange rates for assets and liabilities and average exchange rates during each reporting period for results of operations. Foreign currency translation adjustments have been recorded as a separate component of the consolidated statements of comprehensive loss. Fair Value of Financial Instruments The accounting standards related to fair value measurements define fair value and provide a consistent framework for measuring fair value under the authoritative literature. Valuation techniques are based on observable and unobservable inputs. Observable inputs reflect readily obtainable data from independent sources, while unobservable inputs reflect market assumptions. This guidance only applies when other standards require or permit the fair value measurement of assets and liabilities. The guidance does not expand the use of fair value measurements. A fair value hierarchy was established, which prioritizes the inputs used in measuring fair value into three broad levels. Level 1 – Quoted prices in active markets for identical assets or liabilities; Level 2 – Observable market-based inputs or unobservable inputs that are corroborated by market data; and Level 3 – Significant unobservable inputs that are not corroborated by market data. Generally, these fair value measures are model-based valuation techniques such as discounted cash flows, and are based on the best information available, including our own data. We do not have any assets or liabilities that are measured on a recurring basis under the presented fair value hierarchy. Revenue from Contracts with Customers The Company adopted ASC 606, " Revenue From Contracts with Customers (ASC 606)", on January 1, 2018 using the modified retrospective method for all contracts not completed as of the date of adoption. The adoption of ASC 606 did not have any impact on the Company's consolidated historical financial statements. The reported results for 2018 reflect the application of ASC 606 guidance while the reported results for 2017 were prepared under the guidance of "ASC 605, Revenue Recognition (ASC 605)." In accordance with ASC 606, revenue is recognized when a customer obtains control of promised goods or services. The amount of revenue recognized reflects the consideration to which the Company expects to be entitled to receive in exchange for these goods or services, and excludes any sales incentives or taxes collected from a customer which are subsequently remitted to government authorities. Revenue Recognition – United States Revenue in the United States is generated primarily from the sale of our implants and, to a much lesser extent, from the sale of our instruments. Sales in the United States are primarily to hospital accounts through independent sales agencies. We recognize revenue when our performance obligations under the terms of a contract with our customer are satisfied. This typically occurs when we transfer control of our products to the customers, generally upon implantation or when title passes upon shipment. The products are generally consigned to our independent sales agencies, and revenue is recognized when the products are used by or shipped to the hospital for surgeries on a case by case basis. On rare occasions, hospitals purchase product for their own inventory, and revenue is recognized when the products are shipped and the title and risk of loss passes to the customer. Pricing for each customer is dictated by a unique pricing agreement, which does not generally include rebates or discounts. Sales to two of our independent sales agencies accounted for 12.1% and 11.2% of our revenue in 2018. Sales to two of our independent sales agencies accounted for 12.1% and 11.2% of our revenue in 2017, respectively. Sales to two of our independent sales agencies accounted for 10.1% and 10.1% of our revenue in 2016, respectively. Revenue Recognition – International Outside of the United States, we primarily sell our products through independent stocking distributors. Generally, the distributors are allowed to return products, and some are thinly capitalized. Based on our history of collections and returns from international customers, we have concluded that collectability is not reasonably assured at the time of delivery for certain customers who have not evidenced a consistent pattern of timely payment. Accordingly, we do not recognize international revenue and associated cost of revenue at the time title transfers for these customers for whom collectibility has not been deemed probable based on the customer's history and ability to pay, but rather when cash has been received. Until such payment, cost of revenue is recorded as inventories held by international distributors, net of adjustment for estimated unreturnable inventory, on our consolidated balance sheets. For international independent stocking distributors for whom we have determined collectibility is probable, based on a history of reliable collections, we have concluded that a contract exists and revenue should be recognized when we transfer control of our products to the customer, generally upon implantation or when title passes upon shipment. In early 2017, we expanded operations and established legal entities in the United Kingdom, Australia and New Zealand and in Canada in September 2018, permitting us to sell under an agency model direct to local hospitals in these countries. The products are generally consigned to our independent sales agencies, and revenue is recognized when the products are used by or shipped to the hospital for surgeries on a case by case basis. On rare occasions, hospitals purchase products for their own inventory, and revenue is recognized when the products are shipped and the title and risk of loss passes to the customer. Pricing for each customer is dictated by a unique pricing agreement, which does not generally include rebates or discounts. At December 31, 2018 and 2017, we have invoiced international sales to distributors that have not been recognized as revenue totaling $280 and $1,654, respectively. Associated cost of revenue, which is reported as inventory held by international distributors on our consolidated balance sheets, was $167 and $1,047 at December 31, 2018 and 2017, respectively. Cash and Cash Equivalents We maintain cash in bank deposit accounts which, at times, may exceed federally insured limits. To date, we have not experienced any loss in such accounts. We consider all highly liquid investments with original maturity of three months or less at inception to be cash equivalents. The carrying amounts reported in the balance sheets for cash are valued at cost, which approximates fair value. Accounts Receivable Accounts receivable are uncollateralized customer obligations due under normal trade terms, generally requiring payment within 30 days from the invoice date. Account balances with invoices over 30 days past due are considered delinquent. No interest is charged on past due accounts. Payments of accounts receivable are applied to the specific invoices identified on the customer's remittance advice or, if unspecified, to the customer's account as an unapplied credit. The carrying amount of accounts receivable is reduced by an allowance that reflects management's best estimate of the amounts that will not be collected, determined principally on the basis of historical experience, management's assessment of the collectability of specific customer accounts and the aging of the accounts receivable. All accounts or portions thereof deemed to be uncollectible or to require an excessive collection cost are written off to the allowance for doubtful accounts. Inventories, net Inventories are stated at the lower of cost or net realizable value, with cost determined using the first-in-first-out method. Inventories, which consist of implants and instruments held in our warehouse or with third-party independent sales agencies or distributors, are considered finished goods and are purchased from third parties. We evaluate the carrying value of our inventories in relation to the estimated forecast of product demand, which takes into consideration the life cycle of the product. A significant decrease in demand could result in an increase in the amount of excess inventory on hand, which could lead to additional charges for excess and obsolete inventory. The need to maintain substantial levels of inventory impacts our estimates for excess and obsolete inventory. Each of our implant systems are designed to include implantable products that come in different sizes and shapes to accommodate the surgeon’s needs. Typically, a small number of the set components are used in each surgical procedure. Certain components within each set may become obsolete before other components based on the usage patterns. We adjust inventory values, as needed, to reflect these usage patterns and life cycle. In addition, we continue to introduce new products, which may require us to take additional charges for excess and obsolete inventory in the future. Charges for excess and obsolete inventory are included in cost of revenue and were $504, $344 and $219 for the years ended December 31, 2018, 2017 and 2016, respectively. Costs Related to the Initial Public Offering We expensed $1,979 of costs associated with our registration statement on Form S-1 filed during the year ended December 31, 2016. Our planned initial public offering was postponed for a period in excess of 90 days and, as a result, it was deemed an aborted offering in accordance with Staff Accounting Bulletin Topic 5A. These costs are included in operating expenses in the statements of operations for the year ended December 31, 2016. At the time of the IPO, $1,840 of additional costs, primarily consisting of legal, accounting and other direct fees and costs related to the IPO incurred during 2017 and were initially deferred and capitalized and then reclassified to stockholders’ equity at the conclusion of our IPO on October 12, 2017. Additionally, $1,986 and $2,049 of additional non-cash expense related to the accelerated vesting of restricted stock was included in general and administrative expenses in 2018 and 2017, respectively. Costs Related to the Secondary Offering On December 11, 2018, we completed a secondary offering of our common stock. Offering expenses in the amount of $357, primarily consisting of legal, accounting and other direct fees and costs related to the offering, were initially deferred and capitalized and then reclassified to stockholders' equity at the conclusion of our secondary offering on December 11, 2018. Property and Equipment, net Property and equipment are carried at cost less accumulated depreciation. Depreciation is computed using the straight-line method over the estimated useful life of the assets. When assets are retired or otherwise disposed of, costs and related accumulated depreciation are removed from the accounts, and any resulting gain or loss is recognized in operations for the period. Maintenance and repairs that prolong or extend the useful life are capitalized, whereas standard maintenance, replacements, and repair costs are expensed as incurred. Instruments are hand-held devices, specifically designed for use with our implants and are used by surgeons during surgery. Instruments deployed within the United States, United Kingdom, Australia, New Zealand and Canada are carried at cost less accumulated depreciation and are recorded in property and equipment, net on the consolidated balance sheets. Sample inventory consists of our implants and instruments, and is maintained to market and promote our products. Sample inventory is carried at cost less accumulated depreciation. Depreciable lives are generally as follows: Building and building improvements 25 to 30 years Furniture and fixtures 5 to 7 years Computer equipment 3 to 5 years Business software 3 years Office and other equipment 5 to 7 years Instruments 5 years Sample inventory 2 years Amortizable Intangible Assets, net Amortizable intangible assets include fees necessary to secure various patents and licenses. Amortization is calculated on a straight-line basis over the estimated useful life of the patents and licenses. Amortization for patents and licenses commences at the time of patent approval, and for licenses upon market launch, respectively. Intangible assets are amortized over a 3 to 20 year period. Amortizable intangible assets are assessed for impairment annually or whenever events or changes in circumstances indicate that the carrying value of an asset may not be recoverable. Recoverability is measured by a comparison of the carrying amount to future net undiscounted cash flows expected to be generated by the associated asset. If such assets are determined to be impaired, the impairment to be recognized is measured by the amount by which the carrying amount exceeds the fair market value of the assets. No impairment charges were recorded in any of the periods presented. Other Intangible Assets We have indefinite lived tradename assets that are reviewed for impairment by performing a quantitative analysis, which occurs annually in the fourth quarter or whenever events or changes in circumstances indicate that the carrying value of an asset may not be recoverable. Recoverability is measured by a comparison of the carrying amount to future net undiscounted cash flows expected to be generated by the associated asset. If such assets are determined to be impaired, the impairment to be recognized is measured by the amount by which the carrying amount exceeds the fair market value of the assets. No impairment charges were recorded in any of the periods presented. Shipping and Handling Costs Shipping and handling costs that are billed to the customer are included in net revenue and were $513, $336 and $320, for the years ended December 31, 2018, 2017 and 2016, respectively. Shipping and handling costs that are not billed to the customer are included in sales and marketing expenses and were $2,148, $1,783 and $1,502, for the years ended December 31, 2018, 2017 and 2016, respectively. Cost of Revenue Cost of revenue consists primarily of products purchased from third-party suppliers, excess and obsolete inventory adjustments, inbound freight, and royalties. Our implants and instruments are manufactured to our specifications by third-party suppliers who meet our manufacturer qualifications standards. Our third-party manufacturers are required to meet Food and Drug Administration (the “FDA”), International Organization for Standardization and other country-specific quality standards. The majority of our implants and instruments are produced in the United States. Sales and Marketing Expenses Sales and marketing expenses primarily consist of commissions to our domestic and select international independent sales agencies and consignment distributors, as well as compensation, commissions, benefits and other related costs for personnel we employ. Commissions and bonuses are generally based on a percentage of sales. Our international independent stocking distributors purchase instrument sets and replenishment stock for resale, and we do not pay commissions or any other sales related costs for international sales to distributors. Advertising Costs Advertising costs consist primarily of print advertising, trade shows, and other related expenses. Advertising costs are expensed as incurred and are recorded as a component of sales and marketing expense. Advertising costs were $978, $1,128 and $920 for the years ended December 31, 2018, 2017 and 2016, respectively. Research and Development Costs Research and development costs are expensed as incurred. Our research and development expenses primarily consist of costs associated with engineering, product development, consulting services, outside prototyping services, outside research activities, materials, development and protection of our intellectual property portfolio, as well as other costs associated with development of our products. Research and development costs also include related personnel and consultants’ compensation expense. Research and development costs were $4,732, $3,423 and $2,223 for the years ended December 31, 2018, 2017 and 2016, respectively. In 2016, we also had a research and development fee obligation to a third-party for its assistance in the development of our first generation spine system and our locking cannulated blade and locking proximal femur hip systems. The research and development fee expired during the year ended December 31, 2016. At the conclusion of the contract, we paid $341 and the remaining balance of $889 was recognized in other income in the statement of operations. Stock-Based Compensation Prior to our IPO, we maintained an Amended and Restated 2007 Equity Incentive Plan (the “2007 Plan”) that provides for grants of options and restricted stock to employees, directors and associated third-party representatives of our company as determined by the Board of Directors. The 2007 Plan had authorized 1,585,000 shares for award. Immediately prior to our IPO, we adopted our 2017 Incentive Award Plan (the “2017 Plan”) which replaced the 2007 Plan. The 2017 Plan provides for grants of options and restricted stock to officers, employees, consultants or directors of our Company. The 2017 Plan has authorized 1,789,647 shares for award. Options holders, upon vesting, may purchase common stock at the exercise price, which is the estimated fair value of our common stock on the date of grant. Option grants generally vest immediately or over a three years period. No stock options were granted in any of the periods presented. Restricted stock may not be transferred prior to the expiration of the restricted period. The restricted stock that has been granted under the 2007 Plan has restriction periods that generally last until the earlier of six years from the date of grant, or an initial public offering or change in control, as defined in the 2007 Plan. All restricted stock granted prior to May 2014 vested upon our IPO and the remaining grants under the 2007 Plan vested six months after the IPO. We have elected to recognize the reversal of stock compensation expense when a restricted stock forfeiture occurs as opposed to estimating future forfeitures. We record the fair value of restricted stock at the grant date. Stock-based compensation is recognized ratably over the requisite service period, which is generally the restriction period for restricted stock. In determining the fair value of our common stock at the grant date for awards issued prior to our IPO, which is the basis for the fair value of stock based awards, we use the market approach, which is based on the assumption that the value of an asset is equal to the value of a substitute asset with the same characteristics. In using the market approach, we consider both the guideline public company method and the precedent transaction method. Given the absence of a public trading market for our common stock at that time, we exercise reasonable judgment and consider a number of objective and subjective factors to determine the best estimate of the fair value of our common stock, including: the preferences and dividends of our redeemable convertible preferred stock relative to those of our common stock; our operating results and financial conditions, including our level of available capital resources; equity market conditions affecting comparable public companies; general U.S. market conditions; and the lack of marketability of our common stock. Prior to our IPO, for restricted stock awards we applied a discount for lack of marketability to the fair value of common shares due to estimate the impact of valuing a minority interest in our Company as a closely held, non-public company with no liquid market for its shares. Comprehensive Income (Loss) Comprehensive income (loss) is defined as the change in equity during a period from transactions and other events and circumstances from non-owner sources. Comprehensive income (loss) includes foreign currency translation adjustments. 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f we determine that we would be able to realize our deferred tax assets in the future in excess of their net recorded amount, we would make an adjustment to the valuation allowance. We record uncertain tax positions on the bases of a two-step process in which (1) we determine whether it is more likely than not that the tax positions will be sustained on the basis of the technical merits of the positions and (2) for those tax positions that meet the more-likely-than-not recognition threshold, we recognize the largest amount of tax benefit that is more than 50% likely to be realized upon ultimate settlement with the related tax authority. “Emerging Growth Company” Reporting Requirements We qualify as an “emerging growth company” as defined in the JOBS Act. For as long as a company is deemed to be an emerging growth company, it may take advantage of specified reduced reporting and other regulatory requirements that are generally unavailable to other public companies. Among other things, we are not required to provide an auditor attestation report on the assessment of the internal control over financial reporting under Section 404(b) of the Sarbanes-Oxley Act of 2002. Section 107 of the JOBS Act also provides that an emerging growth company can delay the adoption of certain accounting standards until those standards would otherwise apply to private companies. We have irrevocably elected not to avail ourselves of this exemption from new or revised accounting standards and, therefore, we will be subject to the same new or revised accounting standards as other public companies that are not emerging growth companies. In April 2017, the SEC adopted new rules that included an inflation-adjusted threshold in the definition of an emerging growth company. Under the new inflation-adjusted threshold, we would cease to be an emerging growth company on the last day of the fiscal year in which our annual gross revenues exceed $1.07 billion. This is an increase of $70 million from the previous $1 billion threshold. Recent Accounting Pronouncements In May 2014, the FASB issued ASU 2014-09 “ Revenue from Contracts with Customers ,” on the recognition of revenue for all contracts with customers designed to improve comparability and enhance financial statement disclosures. The underlying principle of this comprehensive model is that revenue is recognized to depict the transfer of promised goods or services to customers in an amount that reflects the payment to which the company expects to be entitled in exchange for those goods or services. It also requires enhanced disclosures about revenue, provides guidance for transactions that were not previously addressed comprehensively, and improves guidance for multiple-element arrangements. The FASB subsequently issued amendments to ASU No. 2014-09 that have the same effective date and transition date. These new standards became effective for us on January 1, 2018. We elected to apply the modified retrospective approach, and we have not identified any accounting changes that would materially impact the amount of reported revenues and did not record any adjustments on January 1, 2018, related to this new guidance. In February 2016, the FASB issued ASU 2016-02 “ Leases, ” which increases transparency and comparability among organizations by recognizing lease assets and lease liabilities on the balance sheet and disclosing key information about leasing arrangements. The Company adopted the standard on January 1, 2019. The new standard requires lessees to recognize both the right-of-use assets and lease liabilities in the balance sheet for most leases, whereas under previous GAAP only finance lease liabilities (previously referred to as capital leases) were recognized in the balance sheet. In addition, the definition of a lease has been revised which may result in changes to the classification of an arrangement as a lease. Under the new standard, an arrangement that conveys the right to control the use of an identified asset by obtaining substantially all of its economic benefits and directing how it is used is a lease, whereas the previous definition focuses on the ability to control the use of the asset or to obtain its output. Quantitative and qualitative disclosures related to the amount, timing and judgments of an entity’s accounting for leases and the related cash flows are expanded. Disclosure requirements apply to both lessees and lessors, whereas previous disclosures related only to lessees. The recognition, measurement, and presentation of expenses and cash flows arising from a lease by a lessee have not significantly changed from previous GAAP. Lessor accounting is also largely unchanged. The new standard provides a number of transition practical expedients, which the Company has elected, including: • a "package of th ree" expedients that must be taken together and allow entities to (1) not reassess whether existing contracts contain leases, (2) carryforward the existing lease classification, and (3) not reassess initial direct costs associated with existing leases, and • an implementation expedient which allows the requirements of the standard in the period of adoption with no restatement of prior periods. The Company has assessed the lease standard and executed a detailed implementation plan in preparation for adoption, which included the following key activities: • Developed a complete lease inventory and abstracted the required data attributes as applicable in a manner that supports the Company's lease portfolio. • Evaluated the transition practical expedients available under the sta ndard. • Identi fied, assessed and documented technical accounting issues, policy considerations and financial reporting implications. • Identified and implemented changes to processes and controls to ensure all impacts of the new standard are effectively addressed. The adoption of the new standard is not expected to result in material right of use asset or lease obligation for operating leases recorded in the Company's consolidated balance sheets on January 1, 2019, primarily due to the lack of existing lease contracts, or other contracts that meet the standard for consideration as a lease under the definitions discussed above. The Company has limited operating leases for office equipment maintained at its headquarters, but does lease any real estate or office space. The impact of adopting the new standard on retained earnings as of January 1, 2019 is expected to be immaterial. In August 2016, the FASB issued ASU No. 2016-15 “Statement of Cash Flows (Topic 230) – a Consensus of the FASB’s Emerging Issues Task Force”</t>
  </si>
  <si>
    <t>PROPERTY AND EQUIPMENT, NET</t>
  </si>
  <si>
    <t>Property, Plant and Equipment [Abstract]</t>
  </si>
  <si>
    <t xml:space="preserve">PROPERTY AND EQUIPMENT, NET Property and equipment, net consisted of the following: December 31, 2018 2017 Land $ 1,435 $ 1,435 Building and building improvements 1,053 1,053 Computer equipment and software 1,558 970 Office and other equipment 614 614 Instruments 14,266 10,666 Sample inventory 1,859 1,619 Construction in progress 1,850 1,977 22,635 18,334 Less: accumulated depreciation (9,867) (7,943) Total property and equipment, net $ 12,768 $ 10,391 </t>
  </si>
  <si>
    <t>INTANGIBLE ASSETS</t>
  </si>
  <si>
    <t>Goodwill and Intangible Assets Disclosure [Abstract]</t>
  </si>
  <si>
    <t xml:space="preserve">INTANGIBLE ASSETS As of December 31, 2018, the balances of amortizable intangible assets were as follows: Weighted-Average Amortization Period Gross Intangible Assets Accumulated Amortization Net Intangible Assets Patents 10.7 years $ 127 $ (60) $ 67 License agreements 5.3 years 2,495 (641) 1,854 Total amortizable assets $ 2,622 $ (701) $ 1,921 As of December 31, 2017, the balances of amortizable intangible assets were as follows: Weighted-Average Amortization Period Gross Intangible Assets Accumulated Amortization Net Intangible Assets Patents 11.7 years $ 127 $ (54) $ 73 License agreements 6.0 years 2,285 (269) 2,016 Total amortizable assets $ 2,412 $ (323) 2,089 Amortization expense was $378, $246 and $35 for the years ended December 31, 2018, 2017 and 2016, respectively. Future amortization expenses are expected as follows: Year Ending December 31: 2019 $ 383 2020 359 2021 302 2022 219 2023 102 Thereafter 556 $ 1,921 Licenses are tied to product launches and do not begin amortizing until the product is launched to the market. Anticipated market launch is in 2019 and 2020 for products for which we obtained licensing in 2018. </t>
  </si>
  <si>
    <t>ACCRUED COMPENSATION AND BENEFITS</t>
  </si>
  <si>
    <t>Compensation Related Costs [Abstract]</t>
  </si>
  <si>
    <t>ACCRUED COMPENSATION AND BENEFITSAccrued compensation and benefits consisted of the following:</t>
  </si>
  <si>
    <t>DEBT AND CREDIT ARRANGEMENTS</t>
  </si>
  <si>
    <t>Debt Disclosure [Abstract]</t>
  </si>
  <si>
    <t xml:space="preserve">DEBT AND CREDIT ARRANGEMENTS Long-term debt consisted of the following: December 31, 2018 2017 Note payable to Squadron $ 19,856 $ 20,000 Revolving credit facility with Squadron — 3,921 Mortgage payable to affiliate 1,418 1,531 Total debt 21,274 25,452 Less: current maturities 118 113 Long-term debt, net of current maturities $ 21,156 $ 25,339 In May 2014, we entered into a Second Amended and Restated Loan and Security Agreement with Squadron Capital LLC, or Squadron, in connection with a restructuring of our debt and equity. The terms of this agreement required monthly interest only payments computed at 10% per annum with all principal and unpaid interest due at maturity in May 2017. The note payable was secured by substantially all of our assets. In November 2015, this agreement was amended to provide a revolving loan commitment of an additional $7,000. The revolving loan commitment was structured under the same terms and conditions with interest payable monthly computed at 10% per annum and principal due at maturity in May 2017. In April 2017, we entered into a Third Amended and Restated Loan and Security Agreement with Squadron providing us with two term loan credit facilities (an $18,400 facility made available to a Term Note A and a $16,000 facility made available pursuant to a Term Note B, each maturing on March 31, 2019). Interest under Term Note A and the Term Note B was payable monthly and computed at a per annum rate of 10% and 11%, respectively. In additional, the agreement provided for a $1,000 extension fee payable in three Effective December 31, 2017, we entered into a Fourth Amended and Restated Loan and Security Agreement, or the Loan Agreement, with Squadron. Pursuant to the Loan Agreement, a majority of the term loan amounts under the previous agreement with Squadron were consolidated into a $20,000 term note and a $15,000 revolving credit facility was established. Also, $667 of the previously discussed extension fee was cancelled as of the completion of our IPO in October 2017. Both facilities include interest only payments and provide for an interest rate equal to the greater of (a) three month LIBOR plus 8.61% and (b) 10%. The Loan Agreement also extended the maturity date to January 31, 2023. Borrowings under the Loan Agreement are secured by substantially all of our assets and are unconditionally guaranteed by each of our subsidiaries. There are no traditional financial covenants associated with the Loan Agreement. However, there are negative covenants that prohibit us from, among other things, transferring any of our material assets, merging with or acquiring another entity, entering into a transaction that would result in a change of control, incurring additional indebtedness, creating any lien on our property, making investments in third parties and redeeming stock or paying dividends. The fair value of our note payable to Squadron was estimated based on prices for the same or similar issues and the current interest rates offered for the debt of the same remaining maturities, which are considered level 2 inputs in accordance with ASC Topic 820, “ Fair Value Measurements and Disclosures .” At December 31, 2018 and 2017, the fair value approximated the carrying value. In connection with the purchase of our office and warehouse space in Warsaw, Indiana in August 2013, we entered into a mortgage note payable to Tawani Enterprises Inc., an affiliate of Squadron. Pursuant to the terms of the mortgage note, we pay Tawani Enterprises Inc. monthly principal and interest installments of $16 with interest compounded at 5% until maturity in 2028, at which time a final payment of remaining principal and interest is due. The mortgage is secured by the related real estate and building. As of December 31, 2018 and 2017, the mortgage balance was $1,418 and $1,531, respectively, of which current principal due of $118 and $113, respectively, was included in current portion of long-term debt. At December 31, 2018, the aggregate future principal payments on our debt arrangements are as follows: 2019 $ 118 2020 124 2021 131 2022 137 2023 20,000 Thereafter 764 $ 21,274 </t>
  </si>
  <si>
    <t>STRATEGIC ARRANGEMENTS</t>
  </si>
  <si>
    <t>Research and Development [Abstract]</t>
  </si>
  <si>
    <t>STRATEGIC ARRANGEMENTS Effective December 1, 2007, we entered into a 10 year agreement with Case Western Reserve University (“CASE”) to assist in certain aspects of our research and development. Effective August 2, 2017, we entered into an Amended and Restated License Agreement to account for additional licensed product extend the agreement for another ten In exchange for services, CASE receives certain royalties and up-front fees. The royalties and certain fees are contingent upon our obtaining FDA approval and the launch of our products into the marketplace. CASE receives a minimum annual royalty of $10 or a royalty of 3% of net sales on products, whichever is greater. Additionally, for each new product developed, CASE will receive milestone payments of $5 for FDA approval to sell our products within the United States and a milestone payment of $10 for general product launch. Additionally, CASE receives a royalty of 3% of net sales on products fully developed and being sold in the marketplace.</t>
  </si>
  <si>
    <t>INCOME TAXES</t>
  </si>
  <si>
    <t>Income Tax Disclosure [Abstract]</t>
  </si>
  <si>
    <t>INCOME TAXES On December 22, 2017, the Tax Cuts and Jobs Act (the Tax Act) was signed into United States tax law. The Tax Act made broad and complex changes to the U.S. tax code, including, but not limited to, (1) reduction of the U.S. federal corporate tax rate from 35 percent to 21 percent; (2) elimination of the corporate alternative minimum tax (AMT); (3) a general elimination of U.S. federal income taxes on dividends from foreign subsidiaries; (4) current inclusion in U.S. federal taxable income of certain earnings of controlled foreign corporations; (5) a new limitation on deductible interest expense; (6) limitations on the deductibility of certain executive compensation; (7) limitations on the use of FTCs to reduce the U.S. income tax liability; and (8) limitations on net operating losses (NOLs) generated after December 31, 2017, to 80 percent of taxable income. The SEC staff issued SEC Staff Accounting Bulletin No. 118, Income Tax Accounting Implications of the Tax Cuts and Jobs Act (SAB 118), which provides guidance on accounting for the tax effects of the Tax Act. SAB 118 provides a measurement period that should not extend beyond one year from the Tax Act enactment date for companies to complete the accounting under ASC 740, "Income Taxes."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laws that were in effect immediately before the enactment of the Tax Act. The Tax Act reduced the US federal corporate tax rate from a graduated rate up to 35% to a flat rate of 21%, effective January 1, 2018. The Company adjusted its deferred tax assets and liabilities at December 31, 2017 to reflect the Tax Act’s reduction of corporate income tax rates which are expected to be in effect in future years as the deferred tax assets and liabilities are realized. The effect of this provisional adjustment in the deferred provision for income taxes is a discrete net expense of $11,095, however this is offset with a reduction in the valuation allowance as of December 31, 2018. As of December 31, 2018, the Company has completed the accounting for this provision and determined that the amount recognized in 2017 related to the re-measurement of the deferred tax assets and liabilities as a result of the reduced US tax rate was materially correct and no current period adjustments have been recorded. The components of income tax expense (benefit) for the years ended December 31, 2018, 2017 and 2016 are as follows: 2018 2017 2016 Deferred: Federal $ (3,663) $ 8,494 $ (3,184) State 564 (131) (477) (3,099) 8,363 (3,661) (Decrease) Increase in valuation allowance 3,099 (8,363) 3,661 Total tax expense $ — $ — $ — The reconciliation between the effective tax rate and the statutory tax rate is as follows: December 31, 2018 2017 2016 Federal statutory rate 21.0 % 34.0 % 34.0 % State statutory rate, net of federal benefit 0.9 % 0.8 % 4.1 % Effect of foreign rates different from statutory 0.2 % (0.2) % — % Change in state rate (1.2) % 3.8 % — % Change in federal rate (34% to 21%) — % (9.8) % — % Nondeductible/nontaxable items 4.9 % (122.2) % (12.2) % Change in valuation allowance (25.8) % 93.6 % (25.9) % Income tax expense (benefit) — % — % — % Deferred income taxes reflect the net tax effects of temporary differences between the carrying amounts of assets and liabilities for financial reporting purposes and the amounts used for income tax purposes. The primary temporary differences that give rise to the deferred tax assets and liabilities are certain inventory adjustments, amortization, research and development fees, and net operating loss carryforwards. The deferred tax assets and liabilities consisted of the following at December 31, 2018 and 2017: 2018 2017 Deferred tax assets: Inventories, net $ 1,183 $ 1,168 Stock based compensation 443 1,035 Loss carryforwards 22,093 18,523 Credit carryforwards 416 336 Interest carryforward 495 — Intangibles 134 117 Other 121 105 Total deferred tax assets 24,885 21,284 Valuation allowance (24,321) (21,222) Net deferred tax assets 564 62 Deferred tax liabilities: Property, plant and equipment (564) (62) Total deferred tax liabilities (564) (62) Deferred tax assets, net $ — $ — The deferred tax assets were fully offset by a valuation allowance at December 31, 2018 and 2017, and no income tax benefit has been recognized in our consolidated statements of operations for each of the three years in the period ended December 31, 2018. As of December 31, 2018, we had available federal and state tax loss carryforwards of $87,345 and tax credits for federal and state tax purposes of $335. Net operating losses generated prior to December 31, 2017 will begin to expire in 2028. Federal net operating losses generated after January 1, 2018 will have an indefinite carryforward period. An ownership change under Section 382 of the Internal Revenue Code was deemed to occur on May 30, 2014. Given the limitation calculation, we anticipate approximately $16,200 in losses generated prior to the ownership change date will be subject to potential limitation. The estimated annual limitation is $1,062, which is increased by $2,302 over the first five years as a result of an unrealized built in gain. A second ownership change under Section 382 was deemed to occur on December 11, 2018. The estimated annual limitation is $9,736, which is increased by $22,430 over the first five years as a result of an unrealized built in gain. NOLs sustained prior to May 30, 2014 will still be constricted by the lower limitation.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December 31, 2018. Such objective evidence limits the ability to consider other subjective evidence, such as our projections for future growth. We are subject to taxation in the United States, Indiana and various other state and international jurisdictions. As of December 31, 2018, all tax years from 2010 remain open to examination by the major taxing jurisdictions to which we are subject due to our net operating loss and credit carryforwards from those years. We believe that the income tax filing positions will be sustained on audit and do not anticipate any adjustments that will result in a material change. Therefore, no reserve for uncertain income tax positions has been recorded. Interest and penalties, if any, associated with income tax examinations will be to record such items as a component of income taxes. At December 31, 2018, our foreign operations held cash totaling $0.6 million. Except for the nontaxable repayment of intercompany loans, our intent is to permanently reinvest these funds to our U.S. operations. Under the worldwide taxation system in effect prior to the enactment of the Tax Act, US corporate income tax applied to all of a company’s income, regardless of whether it was earned in the US or overseas. However, foreign income earned by a foreign subsidiary of a U.S. corporation was generally not taxed until the foreign earnings were repatriated to the US. Enactment of The Tax Act created a territorial tax system under which future dividends of earnings of foreign subsidiaries already subjected to the transition tax under the Act will not be subject to federal income tax, with the exception of foreign exchange rate gains or losses on distributions, capital gains on sale of investment, foreign withholding taxes, and certain state taxes. Based upon the Company’s facts and circumstances, no previously accumulated untaxed earnings and profits existed in the foreign jurisdictions, and therefore, the company did not recognize a transition tax liability. The Tax Act also creates a new requirement that Global Intangible Low Taxed Income (“GILTI”) earned by controlled foreign corporations (“CFCs”) must be included currently in the gross income of the CFCs’ U.S. shareholder. GILTI is the excess of the shareholder’s “net CFC tested income” over the net deemed tangible income return, which is currently defined as the excess of 1) 10 percent of the aggregate of the U.S. shareholder’s pro rata share of the qualified business asset investment of each CFC with respect to which it was a U.S. shareholder over 2) the amount of certain interest expense taken into account in the determination of net CFC-tested income. The company did not have any current foreign earnings and therefore GILTI did not apply for the year ended December 31, 2018. Under US GAAP, we are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We have selected the period cost method. As a result, we have not provided deferred taxes related to the temporary differences that upon reversal will affect the amount of income subject to GILTI in the period.</t>
  </si>
  <si>
    <t>STOCKHOLDERS' EQUITY</t>
  </si>
  <si>
    <t>Disclosure of Compensation Related Costs, Share-based Payments [Abstract]</t>
  </si>
  <si>
    <t>STOCKHOLDERS' EQUITY (DEFICIT)</t>
  </si>
  <si>
    <t>STOCKHOLDERS’ EQUITY Stock Options The fair value for options granted at the time of issuance were estimated at the date of grant using a Black-Scholes options pricing model. Significant assumptions included in the option value model include the fair value of our common stock at the grant date, weighted average volatility, risk-free interest rate, dividend yield and the forfeiture rate. There were no stock options granted in any of the periods presented. Our stock option activity and related information are summarized as follows: Options Weighted-Average Exercise Price Weighted-Average Remaining Contractual Terms (in Years) Outstanding at January 1, 2016 248,871 $ 23.82 3.4 Forfeited or expired (670) $ 30.97 Outstanding at Outstanding at December 31, 2016 248,201 $ 23.81 2.4 Forfeited or expired (71,242) $ 9.85 Outstanding at December 31, 2017 176,959 $ 29.42 2.0 Forfeited or expired (50,652) $ 27.61 Outstanding at Exercised (14,213) $ 29.85 Outstanding at December 31, 2018 112,094 $ 30.32 1.8 Options generally include a time-based vesting schedule permitting the options to vest ratably over three There was no stock-based compensation expense on stock options for all periods presented. Restricted Stock Our restricted stock activity and related information are summarized as follows: Restricted Stock Weighted-Average Remaining Contractual Terms (in Years) Outstanding at January 1, 2016 593,653 4.3 Granted 89,384 Forfeited (5,796) Outstanding at December 31, 2016 677,241 3.5 Granted 122,069 Forfeited (13,601) Outstanding at Vested (237,704) Outstanding at December 31, 2017 548,005 0.3 Granted 178,543 Forfeited (1,335) Vested (547,920) Outstanding at December 31, 2018 177,293 2.2 Restricted stock exercisable at December 31, 2018 — At December 31, 2018, there was $2,771 of unrecognized compensation expense remaining related to our service-based restricted stock awards. The unrecognized compensation cost is expected to be recognized over a weighted average period of 2.2 years. All restricted stock granted prior to May 2014 vested upon our IPO and the remaining grants under the 2007 Plan vested six Stock-based compensation expense on restricted stock amounted to $3,185, $3,478 and $1,251 for the years ended December 31, 2018, 2017 and 2016, respectively. Due to our limited operating history and lack of marketability, prior to our IPO, discounts of 15% and 15% were applied when estimating the stock-based compensation for restricted stock awards granted in 2017 and 2016. An additional $1,986 and $2,000 of stock-based compensation expense was incurred in 2018 and 2017, respectively, due to the accelerated vesting of restricted shares related to our IPO. Warrants Our warrant activity and related information are summarized below: Warrants Weighted-Average Exercise Price Outstanding at January 1, 2016 44,101 $ 27.03 Outstanding at December 31, 2016 44,101 $ 27.03 Outstanding at December 31, 2017 44,101 $ 27.03 Forfeited or expired (37,311) $ 26.89 Outstanding at December 31, 2018 6,790 $ 27.81 For all periods presented, the warrants were issued at exercise prices ranging from $26.27 to $30.97 per share. The warrants generally have a 10-year term. No warrants have been exercised during each of the three years in the period ended December 31, 2018. At inception and as of December 31, 2018 and 2017, no fair value was assigned to the warrants.</t>
  </si>
  <si>
    <t>NET LOSS PER SHARE</t>
  </si>
  <si>
    <t>Earnings Per Share [Abstract]</t>
  </si>
  <si>
    <t>NET LOSS PER SHARE The following is a reconciliation of basic and diluted net loss per share attributable to common stockholders: Year Ended December 31, 2018 2017 2016 Net loss $ (12,025) $ (8,932) $ (6,572) Accretion of cumulative dividends of redeemable preferred stock to redemption value — (4,563) (5,876) Forfeiture of 50% of Series B Preferred Stock accumulated dividends — 5,965 — Series A Preferred Stock preference payment in common stock — (16,000) $ — Net loss attributable to common stockholders - basic and diluted $ (12,025) $ (23,530) $ (12,448) Weighted average number of shares - basic and diluted 12,567,387 4,017,330 1,744,356 Net loss per share attributable to common stockholders - basic and diluted $ (0.96) $ (5.86) $ (7.14) Our basic and diluted net loss per share is computed using the two-class method. The two-class method is an earnings allocation that determines net income per share for each class of common stock and participating securities according to their participation rights in dividends and undistributed earnings or losses. Non-vested restricted stock that includes non-forfeitable rights to dividends are considered participating securities. Series A and B preferred stock include rights to participate in dividends and distributions to common stockholders on an if-converted basis, and accordingly are also considered participating securities. During periods of undistributed losses however, no effect is given to our participating securities since they are not contractually obligated to share in the losses. Because we have incurred a net loss for all periods presented, diluted net loss per common share is the same as basic net loss per common share. The following contingently issuable and convertible equity shares were excluded from the calculation of diluted net loss per share because their effect would have been anti-dilutive for all periods presented (shares for the redeemable convertible preferred shares were determined based on the applicable conversation ratio of 1:1):</t>
  </si>
  <si>
    <t>BUSINESS SEGMENT</t>
  </si>
  <si>
    <t>Segment Reporting [Abstract]</t>
  </si>
  <si>
    <t xml:space="preserve">BUSINESS SEGMENT Operating segments are defined as components of an enterprise for which separate financial information is available that is evaluated regularly by the chief operating decision maker, or decision making group, in deciding how to allocate resources and in assessing performance. We have one operating and reporting segment, OrthoPediatrics, which designs, develops and markets anatomically appropriate implants and devices for children with orthopedic problems. Our chief operating decision-maker, our Chief Executive Officer, reviews financial information presented on a consolidated basis for purposes of making operating decisions and assessing financial performance, accompanied by disaggregated revenue information by product category. We do not assess the performance of our individual product categories on measures of profit or loss, or other asset-based metrics. Therefore, the information below is presented only for revenue by category and geography. Product sales attributed to a country or region includes product sales to hospitals, physicians and distributors and is based on the final destination where the products are sold. No individual customer accounted for more than 10% of total product sales for any of the periods presented. No customer accounted for more than 10% of consolidated accounts receivable as of December 31, 2018 or 2017. Product sales by source were as follows: Year Ended December 31, Product sales by geographic location: 2018 2017 2016 U.S. $ 43,461 $ 34,909 $ 28,839 International 14,098 10,711 8,459 Total $ 57,559 $ 45,620 $ 37,298 Year Ended December 31, Product sales by category: 2018 2017 2016 Trauma and deformity $ 39,695 $ 32,801 $ 26,844 Scoliosis 16,662 11,585 9,349 Sports medicine/other 1,202 1,234 1,105 Total $ 57,559 $ 45,620 $ 37,298 </t>
  </si>
  <si>
    <t>RELATED PARTY TRANSACTIONS</t>
  </si>
  <si>
    <t>Related Party Transactions [Abstract]</t>
  </si>
  <si>
    <t>RELATED PARTY TRANSACTIONSIn addition to the debt and credit agreements and mortgage with Squadron and its affiliate (refer to Note 6), we have used, or currently use, FMI Hansa Medical Products, LLC (“FMI”) and Structure Medical, LLC (“Structure Medical”) as two of our suppliers. Each of these entities is affiliated with Squadron. In 2017, FMI merged with and into Structure Medical. We do not have long-term contracts with either supplier. Our aggregate payments to Structure and FMI were $4,026, $4,081 and $1,769 for the years ended December 31, 2018, 2017 and 2016, respectively.</t>
  </si>
  <si>
    <t>EMPLOYEE BENEFIT PLAN</t>
  </si>
  <si>
    <t>Retirement Benefits [Abstract]</t>
  </si>
  <si>
    <t>EMPLOYEE BENEFIT PLANWe have a defined-contribution plan, OrthoPediatrics 401(k) Retirement Plan (the “401(k) Plan”), which includes a cash or deferral (Section 401(k)) arrangement.  The 401(k) Plan covers those employees who meet certain eligibility requirements and elect to participate. Employee contributions are limited to the annual amounts permitted under the Internal Revenue Code. The 401(k) Plan allows us to make a discretionary matching contribution. Discretionary matching contributions are determined annually by management. Effective January 1, 2018, we have elected to match our employees' 401(k) contributions up to 3% of employees' salary. For the year ended December 31, 2018, we matched $196 of our employees' 401(k) contributions.</t>
  </si>
  <si>
    <t>COMMITMENTS AND CONTINGENCIES</t>
  </si>
  <si>
    <t>Commitments and Contingencies Disclosure [Abstract]</t>
  </si>
  <si>
    <t>COMMITMENTS AND CONTINGENCIES From time to time, we are involved in various legal proceedings arising in the ordinary course of our business. On January 20, 2017, K2M, Inc. filed suit against us in the United States District Court for the District of Delaware ( K2M, Inc. v. OrthoPediatrics Corp. et al. , Case No. 1:17-cv-0061) seeking unspecified damages for alleged infringement of U.S. Patent No. 9,532,816. The complaint was amended on August 21, 2017 to add, among other things, a claim of patent infringement regarding U.S. Patent No. 9,655,664. These patents relate to certain instruments used in our RESPONSE TM spine systems, which represent a portion of our total scoliosis portfolio. We have denied these claims and responded with counterclaims seeking declaratory relief that the patents in question are both invalid and not infringed. The parties attended a court-ordered mediation on October 24, 2017, which did not resolve the dispute, but as we move forward with this matter we welcome constructive discussions on a negotiated settlement. Nevertheless, we view our case as particularly strong and will continue to vigorously defend this matter. On January 8 and 22, 2018, we filed our first and second petitions for inter partes review ("IPR") with the United States Patent and Trademark Office's Patent Trial and Appeal Board ("PTAB") to challenge the patentability of U.S. Patent No. 9,532,816 (OrthoPediatrics Corp., v. K2M, Inc., Inter Partes Case No. IPR2018-00429 and IPR2018-00521). On June 28, 2018, the PTAB instituted the subject IPRs and set a trial date of February 20, 2019 for both IPRs. Due to inclement weather, the subject February 20 hearing was postponed and took place on February 21, 2019. To date, PTAB has not rendered a decision concerning the subject IPRs. Additionally, the parties have agreed to stay the above-referenced district court proceedings pending the outcome of the subject IPR proceedings. The Court ordered the stay on July 10, 2018. Moreover, on August 21, 2018, we filed three petitions with PTAB to challenge the patentability of the above-referenced U.S. Patent No. 9,655,664 (OrthoPediatrics Corp., v. K2M, Inc., Inter Partes Case Nos. IPR2018-01546, IPR2018-01547, and IPR2018-01548). On February 14 and 22, 2019 PTAB declined to initiate IPR Case Nos. IPR2018-01546 and IPR2018-01547, respectively. Although we believe that the K2M lawsuit is without merit and will vigorously defend the claims asserted against us, intellectual property litigation can involve complex factual and legal questions, and an adverse resolution of this proceeding could have a material adverse effect on our business, operating results and financial condition. We are not presently a party to any other legal proceedings the outcome of which, if determined adversely to us, would individually or in the aggregate materially affect our financial position or results of operations or cash flows. As of December 31, 2018, we are contracted to pay royalties to individuals and entities that provide research and development services, which range from 0.5% to 20% of sales. Additionally, we have minimum royalty commitments of $500 annually through 2026.</t>
  </si>
  <si>
    <t>QUARTERLY FINANCIAL INFORMATION (UNAUDITED)</t>
  </si>
  <si>
    <t>QUARTERLY FINANCIAL INFORMATION (UNAUDITED) The quarterly financial data presented should be read in conjunction with the consolidated financial statements and related notes. Three Months Ended Mar. 31, 2018 Jun. 30, 2018 Sep. 30, 2018 Dec. 31, 2018 Net revenue $ 12,094 $ 15,077 $ 15,820 $ 14,568 Gross profit 8,919 11,270 11,977 10,514 Operating loss (4,395) (2,120) (1,172) (1,866) Net loss (5,000) (2,692) (1,865) (2,468) Net loss attributable to common stockholders (5,000) (2,692) (1,865) (2,468) Net loss per share attributable to common stockholders - basic and diluted $ (0.41) $ (0.21) $ (0.15) $ (0.19) Three Months Ended Mar. 31, 2017 Jun. 30, 2017 Sep. 30, 2017 Dec. 31, 2017 Net revenue $ 9,762 $ 11,802 $ 12,375 $ 11,681 Gross profit 7,415 8,712 9,491 8,832 Operating loss (837) (677) (754) (4,204) Net loss (1,285) (1,266) (1,536) (4,845) Net loss attributable to common stockholders (2,711) (2,720) (3,021) (15,078) Net loss per share attributable to common stockholders - basic and diluted $ (1.55) $ (1.56) $ (1.70) $ (1.41)</t>
  </si>
  <si>
    <t>SUBSEQUENT EVENTS</t>
  </si>
  <si>
    <t>Subsequent Events [Abstract]</t>
  </si>
  <si>
    <t>SUBSEQUENT EVENTSEffective January 1, 2019, we expanded our international operations in Belgium and the Netherlands selling direct to local hospitals.</t>
  </si>
  <si>
    <t>SIGNIFICANT ACCOUNTING POLICIES (Policies)</t>
  </si>
  <si>
    <t>New Accounting Pronouncements or Change in Accounting Principle [Line Items]</t>
  </si>
  <si>
    <t>Basis of Presentation</t>
  </si>
  <si>
    <t xml:space="preserve">Basis of Presentation The accompanying consolidated financial statements include the accounts of OrthoPediatrics Corp. and its wholly-owned subsidiaries, OrthoPediatrics US Distribution Corp., OrthoPediatrics EU Limited, OrthoPediatrics AUS PTY LTD and OrthoPediatrics NZ Limited (collectively, the “Company,” “we,” “our,” or “us”). All intercompany balances and transactions have been eliminated. </t>
  </si>
  <si>
    <t>Use of Estimates</t>
  </si>
  <si>
    <t>Use of EstimatesPreparation of our consolidated financial statements requires the use of estimates and assumptions that affect the reported amounts of assets, liabilities, revenues and expenses, as of the date of the consolidated financial statements.  By their nature, these judgments are subject to an inherent degree of uncertainty.  We use historical experience and other assumptions as the basis for our judgments and estimates.  Because future events and their effects cannot be determined with precision, actual results could differ significantly from these estimates.  Any changes in these estimates will be reflected in our consolidated financial statements.</t>
  </si>
  <si>
    <t>Foreign Currency Transactions</t>
  </si>
  <si>
    <t xml:space="preserve">Foreign Currency Transactions We currently bill our international distributors in U.S. dollars, resulting in minimal foreign exchange transaction expense. </t>
  </si>
  <si>
    <t>Fair Value of Financial Instruments</t>
  </si>
  <si>
    <t xml:space="preserve">Fair Value of Financial Instruments The accounting standards related to fair value measurements define fair value and provide a consistent framework for measuring fair value under the authoritative literature. Valuation techniques are based on observable and unobservable inputs. Observable inputs reflect readily obtainable data from independent sources, while unobservable inputs reflect market assumptions. This guidance only applies when other standards require or permit the fair value measurement of assets and liabilities. The guidance does not expand the use of fair value measurements. A fair value hierarchy was established, which prioritizes the inputs used in measuring fair value into three broad levels. Level 1 – Quoted prices in active markets for identical assets or liabilities; Level 2 – Observable market-based inputs or unobservable inputs that are corroborated by market data; and Level 3 – Significant unobservable inputs that are not corroborated by market data. Generally, these fair value measures are model-based valuation techniques such as discounted cash flows, and are based on the best information available, including our own data. </t>
  </si>
  <si>
    <t>Revenue from Contracts with Customers</t>
  </si>
  <si>
    <t xml:space="preserve">Revenue from Contracts with Customers The Company adopted ASC 606, " Revenue From Contracts with Customers (ASC 606)", on January 1, 2018 using the modified retrospective method for all contracts not completed as of the date of adoption. The adoption of ASC 606 did not have any impact on the Company's consolidated historical financial statements. The reported results for 2018 reflect the application of ASC 606 guidance while the reported results for 2017 were prepared under the guidance of "ASC 605, Revenue Recognition (ASC 605)." In accordance with ASC 606, revenue is recognized when a customer obtains control of promised goods or services. The amount of revenue recognized reflects the consideration to which the Company expects to be entitled to receive in exchange for these goods or services, and excludes any sales incentives or taxes collected from a customer which are subsequently remitted to government authorities. Revenue Recognition – United States Revenue in the United States is generated primarily from the sale of our implants and, to a much lesser extent, from the sale of our instruments. Sales in the United States are primarily to hospital accounts through independent sales agencies. We recognize revenue when our performance obligations under the terms of a contract with our customer are satisfied. This typically occurs when we transfer control of our products to the customers, generally upon implantation or when title passes upon shipment. The products are generally consigned to our independent sales agencies, and revenue is recognized when the products are used by or shipped to the hospital for surgeries on a case by case basis. On rare occasions, hospitals purchase product for their own inventory, and revenue is recognized when the products are shipped and the title and risk of loss passes to the customer. Pricing for each customer is dictated by a unique pricing agreement, which does not generally include rebates or discounts. Sales to two of our independent sales agencies accounted for 12.1% and 11.2% of our revenue in 2018. Sales to two of our independent sales agencies accounted for 12.1% and 11.2% of our revenue in 2017, respectively. Sales to two of our independent sales agencies accounted for 10.1% and 10.1% of our revenue in 2016, respectively. Revenue Recognition – International Outside of the United States, we primarily sell our products through independent stocking distributors. Generally, the distributors are allowed to return products, and some are thinly capitalized. Based on our history of collections and returns from international customers, we have concluded that collectability is not reasonably assured at the time of delivery for certain customers who have not evidenced a consistent pattern of timely payment. Accordingly, we do not recognize international revenue and associated cost of revenue at the time title transfers for these customers for whom collectibility has not been deemed probable based on the customer's history and ability to pay, but rather when cash has been received. Until such payment, cost of revenue is recorded as inventories held by international distributors, net of adjustment for estimated unreturnable inventory, on our consolidated balance sheets. For international independent stocking distributors for whom we have determined collectibility is probable, based on a history of reliable collections, we have concluded that a contract exists and revenue should be recognized when we transfer control of our products to the customer, generally upon implantation or when title passes upon shipment. </t>
  </si>
  <si>
    <t>Cash and Cash Equivalents</t>
  </si>
  <si>
    <t>Cash and Cash Equivalents We maintain cash in bank deposit accounts which, at times, may exceed federally insured limits. To date, we have not experienced any loss in such accounts. We consider all highly liquid investments with original maturity</t>
  </si>
  <si>
    <t>Accounts Receivable</t>
  </si>
  <si>
    <t>Accounts Receivable Accounts receivable are uncollateralized customer obligations due under normal trade terms, generally requiring payment within 30 days from the invoice date. Account balances with invoices over 30 days past due are considered delinquent. No interest is charged on past due accounts. Payments of accounts receivable are applied to the specific invoices identified on the customer's remittance advice or, if unspecified, to the customer's account as an unapplied credit.</t>
  </si>
  <si>
    <t xml:space="preserve">Inventories, net Inventories are stated at the lower of cost or net realizable value, with cost determined using the first-in-first-out method. Inventories, which consist of implants and instruments held in our warehouse or with third-party independent sales agencies or distributors, are considered finished goods and are purchased from third parties. We evaluate the carrying value of our inventories in relation to the estimated forecast of product demand, which takes into consideration the life cycle of the product. A significant decrease in demand could result in an increase in the amount of excess inventory on hand, which could lead to additional charges for excess and obsolete inventory. The need to maintain substantial levels of inventory impacts our estimates for excess and obsolete inventory. Each of our implant systems are designed to include implantable products that come in different sizes and shapes to accommodate the surgeon’s needs. Typically, a small number of the set components are used in each surgical procedure. Certain components within each set may become obsolete before other components based on the usage patterns. We adjust inventory values, as needed, to reflect these usage patterns and life cycle. </t>
  </si>
  <si>
    <t>Property and Equipment, net</t>
  </si>
  <si>
    <t>Property and Equipment, net Property and equipment are carried at cost less accumulated depreciation. Depreciation is computed using the straight-line method over the estimated useful life of the assets. When assets are retired or otherwise disposed of, costs and related accumulated depreciation are removed from the accounts, and any resulting gain or loss is recognized in operations for the period. Maintenance and repairs that prolong or extend the useful life are capitalized, whereas standard maintenance, replacements, and repair costs are expensed as incurred. Instruments are hand-held devices, specifically designed for use with our implants and are used by surgeons during surgery. Instruments deployed within the United States, United Kingdom, Australia, New Zealand and Canada are carried at cost less accumulated depreciation and are recorded in property and equipment, net on the consolidated balance sheets.</t>
  </si>
  <si>
    <t>Amortizable Intangible Assets, net</t>
  </si>
  <si>
    <t>Amortizable Intangible Assets, net Amortizable intangible assets include fees necessary to secure various patents and licenses. Amortization is calculated on a straight-line basis over the estimated useful life of the patents and licenses. Amortization for patents and licenses commences at the time of patent approval, and for licenses upon market launch, respectively. Intangible assets are amortized over a 3 to 20 year period. Amortizable intangible assets are assessed for impairment annually or whenever events or changes in circumstances indicate that the carrying value of an asset may not be recoverable. Recoverability is measured by a comparison of the carrying amount to future net undiscounted cash flows expected to be generated by the associated asset. If such assets are determined to be impaired, the impairment to be recognized is measured by the amount by which the carrying amount exceeds the fair market value of the assets. No impairment charges were recorded in any of the periods presented.</t>
  </si>
  <si>
    <t>Other Intangible Assets</t>
  </si>
  <si>
    <t>Other Intangible Assets We have indefinite lived tradename assets that are reviewed for impairment by performing a quantitative analysis, which occurs annually in the fourth quarter or whenever events or changes in circumstances indicate that the carrying value of an asset may not be recoverable. Recoverability is measured by a comparison of the carrying amount to future net undiscounted cash flows expected to be generated by the associated asset. If such assets are determined to be impaired, the impairment to be recognized is measured by the amount by which the carrying amount exceeds the fair market value of the assets. No impairment charges were recorded in any of the periods presented.</t>
  </si>
  <si>
    <t>Cost of Revenue</t>
  </si>
  <si>
    <t>Cost of RevenueCost of revenue consists primarily of products purchased from third-party suppliers, excess and obsolete inventory adjustments, inbound freight, and royalties.  Our implants and instruments are manufactured to our specifications by third-party suppliers who meet our manufacturer qualifications standards.  Our third-party manufacturers are required to meet Food and Drug Administration (the “FDA”), International Organization for Standardization and other country-specific quality standards.  The majority of our implants and instruments are produced in the United States.</t>
  </si>
  <si>
    <t>Sales And Marketing Expenses</t>
  </si>
  <si>
    <t>Sales and Marketing ExpensesSales and marketing expenses primarily consist of commissions to our domestic and select international independent sales agencies and consignment distributors, as well as compensation, commissions, benefits and other related costs for personnel we employ. Commissions and bonuses are generally based on a percentage of sales.  Our international independent stocking distributors purchase instrument sets and replenishment stock for resale, and we do not pay commissions or any other sales related costs for international sales to distributors.</t>
  </si>
  <si>
    <t>Advertising Costs</t>
  </si>
  <si>
    <t>Advertising Costs Advertising costs consist primarily of print advertising, trade shows, and other related expenses. Advertising costs are expensed as incurred and are recorded as a component of sales and marketing expense.</t>
  </si>
  <si>
    <t>Research and Development Costs</t>
  </si>
  <si>
    <t>Research and Development CostsResearch and development costs are expensed as incurred. Our research and development expenses primarily consist of costs associated with engineering, product development, consulting services, outside prototyping services, outside research activities, materials, development and protection of our intellectual property portfolio, as well as other costs associated with development of our products. Research and development costs also include related personnel and consultants’ compensation expense.</t>
  </si>
  <si>
    <t>Stock-Based Compensation</t>
  </si>
  <si>
    <t>Stock-Based Compensation Prior to our IPO, we maintained an Amended and Restated 2007 Equity Incentive Plan (the “2007 Plan”) that provides for grants of options and restricted stock to employees, directors and associated third-party representatives of our company as determined by the Board of Directors. The 2007 Plan had authorized 1,585,000 shares for award. Immediately prior to our IPO, we adopted our 2017 Incentive Award Plan (the “2017 Plan”) which replaced the 2007 Plan. The 2017 Plan provides for grants of options and restricted stock to officers, employees, consultants or directors of our Company. The 2017 Plan has authorized 1,789,647 shares for award. Options holders, upon vesting, may purchase common stock at the exercise price, which is the estimated fair value of our common stock on the date of grant. Option grants generally vest immediately or over a three years period. No stock options were granted in any of the periods presented. Restricted stock may not be transferred prior to the expiration of the restricted period. The restricted stock that has been granted under the 2007 Plan has restriction periods that generally last until the earlier of six years from the date of grant, or an initial public offering or change in control, as defined in the 2007 Plan. All restricted stock granted prior to May 2014 vested upon our IPO and the remaining grants under the 2007 Plan vested six months after the IPO. We have elected to recognize the reversal of stock compensation expense when a restricted stock forfeiture occurs as opposed to estimating future forfeitures. We record the fair value of restricted stock at the grant date. Stock-based compensation is recognized ratably over the requisite service period, which is generally the restriction period for restricted stock.</t>
  </si>
  <si>
    <t>Comprehensive Income (Loss)</t>
  </si>
  <si>
    <t>Comprehensive Income (Loss)Comprehensive income (loss) is defined as the change in equity during a period from transactions and other events and circumstances from non-owner sources. Comprehensive income (loss) includes foreign currency translation adjustments.</t>
  </si>
  <si>
    <t>Income Taxes</t>
  </si>
  <si>
    <t xml:space="preserve">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f we determine that we would be able to realize our deferred tax assets in the future in excess of their net recorded amount, we would make an adjustment to the valuation allowance. </t>
  </si>
  <si>
    <t>"Emerging Growth Company" Reporting Requirements</t>
  </si>
  <si>
    <t xml:space="preserve">“Emerging Growth Company” Reporting Requirements We qualify as an “emerging growth company” as defined in the JOBS Act. For as long as a company is deemed to be an emerging growth company, it may take advantage of specified reduced reporting and other regulatory requirements that are generally unavailable to other public companies. Among other things, we are not required to provide an auditor attestation report on the assessment of the internal control over financial reporting under Section 404(b) of the Sarbanes-Oxley Act of 2002. Section 107 of the JOBS Act also provides that an emerging growth company can delay the adoption of certain accounting standards until those standards would otherwise apply to private companies. We have irrevocably elected not to avail ourselves of this exemption from new or revised accounting standards and, therefore, we will be subject to the same new or revised accounting standards as other public companies that are not emerging growth companies. </t>
  </si>
  <si>
    <t>Recent Accounting Pronouncements</t>
  </si>
  <si>
    <t>Recent Accounting Pronouncements In May 2014, the FASB issued ASU 2014-09 “ Revenue from Contracts with Customers ,” on the recognition of revenue for all contracts with customers designed to improve comparability and enhance financial statement disclosures. The underlying principle of this comprehensive model is that revenue is recognized to depict the transfer of promised goods or services to customers in an amount that reflects the payment to which the company expects to be entitled in exchange for those goods or services. It also requires enhanced disclosures about revenue, provides guidance for transactions that were not previously addressed comprehensively, and improves guidance for multiple-element arrangements. The FASB subsequently issued amendments to ASU No. 2014-09 that have the same effective date and transition date. These new standards became effective for us on January 1, 2018. We elected to apply the modified retrospective approach, and we have not identified any accounting changes that would materially impact the amount of reported revenues and did not record any adjustments on January 1, 2018, related to this new guidance. In February 2016, the FASB issued ASU 2016-02 “ Leases, ” which increases transparency and comparability among organizations by recognizing lease assets and lease liabilities on the balance sheet and disclosing key information about leasing arrangements. The Company adopted the standard on January 1, 2019. The new standard requires lessees to recognize both the right-of-use assets and lease liabilities in the balance sheet for most leases, whereas under previous GAAP only finance lease liabilities (previously referred to as capital leases) were recognized in the balance sheet. In addition, the definition of a lease has been revised which may result in changes to the classification of an arrangement as a lease. Under the new standard, an arrangement that conveys the right to control the use of an identified asset by obtaining substantially all of its economic benefits and directing how it is used is a lease, whereas the previous definition focuses on the ability to control the use of the asset or to obtain its output. Quantitative and qualitative disclosures related to the amount, timing and judgments of an entity’s accounting for leases and the related cash flows are expanded. Disclosure requirements apply to both lessees and lessors, whereas previous disclosures related only to lessees. The recognition, measurement, and presentation of expenses and cash flows arising from a lease by a lessee have not significantly changed from previous GAAP. Lessor accounting is also largely unchanged. The new standard provides a number of transition practical expedients, which the Company has elected, including: • a "package of th ree" expedients that must be taken together and allow entities to (1) not reassess whether existing contracts contain leases, (2) carryforward the existing lease classification, and (3) not reassess initial direct costs associated with existing leases, and • an implementation expedient which allows the requirements of the standard in the period of adoption with no restatement of prior periods. The Company has assessed the lease standard and executed a detailed implementation plan in preparation for adoption, which included the following key activities: • Developed a complete lease inventory and abstracted the required data attributes as applicable in a manner that supports the Company's lease portfolio. • Evaluated the transition practical expedients available under the sta ndard. • Identi fied, assessed and documented technical accounting issues, policy considerations and financial reporting implications. • Identified and implemented changes to processes and controls to ensure all impacts of the new standard are effectively addressed. The adoption of the new standard is not expected to result in material right of use asset or lease obligation for operating leases recorded in the Company's consolidated balance sheets on January 1, 2019, primarily due to the lack of existing lease contracts, or other contracts that meet the standard for consideration as a lease under the definitions discussed above. The Company has limited operating leases for office equipment maintained at its headquarters, but does lease any real estate or office space. The impact of adopting the new standard on retained earnings as of January 1, 2019 is expected to be immaterial. In August 2016, the FASB issued ASU No. 2016-15 “Statement of Cash Flows (Topic 230) – a Consensus of the FASB’s Emerging Issues Task Force”</t>
  </si>
  <si>
    <t>Shipping and handling costs</t>
  </si>
  <si>
    <t>Shipping and Handling Costs Shipping and handling costs that are billed to the customer are included in net revenue and were $513, $336 and $320, for the years ended December 31, 2018, 2017 and 2016, respectively. Shipping and handling costs that are not billed to the customer are included in sales and marketing expenses and were $2,148, $1,783 and $1,502, for the years ended December 31, 2018, 2017 and 2016, respectively.</t>
  </si>
  <si>
    <t>SIGNIFICANT ACCOUNTING POLICIES (Tables)</t>
  </si>
  <si>
    <t>Property and Equipment, Depreciable Lives</t>
  </si>
  <si>
    <t>Depreciable lives are generally as follows: Building and building improvements 25 to 30 years Furniture and fixtures 5 to 7 years Computer equipment 3 to 5 years Business software 3 years Office and other equipment 5 to 7 years Instruments 5 years Sample inventory 2 years</t>
  </si>
  <si>
    <t>PROPERTY AND EQUIPMENT, NET (Tables)</t>
  </si>
  <si>
    <t>Property and Equipment, Net</t>
  </si>
  <si>
    <t xml:space="preserve">Property and equipment, net consisted of the following: December 31, 2018 2017 Land $ 1,435 $ 1,435 Building and building improvements 1,053 1,053 Computer equipment and software 1,558 970 Office and other equipment 614 614 Instruments 14,266 10,666 Sample inventory 1,859 1,619 Construction in progress 1,850 1,977 22,635 18,334 Less: accumulated depreciation (9,867) (7,943) Total property and equipment, net $ 12,768 $ 10,391 </t>
  </si>
  <si>
    <t>INTANGIBLE ASSETS (Tables)</t>
  </si>
  <si>
    <t>Schedule of the balances of amortizable intangible assets</t>
  </si>
  <si>
    <t xml:space="preserve">As of December 31, 2018, the balances of amortizable intangible assets were as follows: Weighted-Average Amortization Period Gross Intangible Assets Accumulated Amortization Net Intangible Assets Patents 10.7 years $ 127 $ (60) $ 67 License agreements 5.3 years 2,495 (641) 1,854 Total amortizable assets $ 2,622 $ (701) $ 1,921 As of December 31, 2017, the balances of amortizable intangible assets were as follows: Weighted-Average Amortization Period Gross Intangible Assets Accumulated Amortization Net Intangible Assets Patents 11.7 years $ 127 $ (54) $ 73 License agreements 6.0 years 2,285 (269) 2,016 Total amortizable assets $ 2,412 $ (323) 2,089 </t>
  </si>
  <si>
    <t>Schedule of amortization expense of amortizable intangible assets</t>
  </si>
  <si>
    <t xml:space="preserve">Future amortization expenses are expected as follows: Year Ending December 31: 2019 $ 383 2020 359 2021 302 2022 219 2023 102 Thereafter 556 $ 1,921 </t>
  </si>
  <si>
    <t>ACCRUED COMPENSATION AND BENEFITS (Tables)</t>
  </si>
  <si>
    <t>Schedule of Accrued Compensation and Benefits</t>
  </si>
  <si>
    <t xml:space="preserve">Accrued compensation and benefits consisted of the following: December 31, 2018 2017 Accrued compensation and related costs $ 1,323 $ 1,304 Accrued commissions 2,229 1,601 Total accrued compensation and benefits $ 3,552 $ 2,905 </t>
  </si>
  <si>
    <t>DEBT AND CREDIT ARRANGEMENTS (Tables)</t>
  </si>
  <si>
    <t>Schedule of Long-term Debt</t>
  </si>
  <si>
    <t xml:space="preserve">Long-term debt consisted of the following: December 31, 2018 2017 Note payable to Squadron $ 19,856 $ 20,000 Revolving credit facility with Squadron — 3,921 Mortgage payable to affiliate 1,418 1,531 Total debt 21,274 25,452 Less: current maturities 118 113 Long-term debt, net of current maturities $ 21,156 $ 25,339 </t>
  </si>
  <si>
    <t>Schedule of aggregate future principal payments</t>
  </si>
  <si>
    <t xml:space="preserve">At December 31, 2018, the aggregate future principal payments on our debt arrangements are as follows: 2019 $ 118 2020 124 2021 131 2022 137 2023 20,000 Thereafter 764 $ 21,274 </t>
  </si>
  <si>
    <t>INCOME TAXES (Tables)</t>
  </si>
  <si>
    <t>Schedule of Components of Income Tax Expense (Benefit)</t>
  </si>
  <si>
    <t xml:space="preserve">The components of income tax expense (benefit) for the years ended December 31, 2018, 2017 and 2016 are as follows: 2018 2017 2016 Deferred: Federal $ (3,663) $ 8,494 $ (3,184) State 564 (131) (477) (3,099) 8,363 (3,661) (Decrease) Increase in valuation allowance 3,099 (8,363) 3,661 Total tax expense $ — $ — $ — </t>
  </si>
  <si>
    <t>Schedule of Reconciliation Between the Effective Tax Rate and the Statutory Tax Rate</t>
  </si>
  <si>
    <t>The reconciliation between the effective tax rate and the statutory tax rate is as follows: December 31, 2018 2017 2016 Federal statutory rate 21.0 % 34.0 % 34.0 % State statutory rate, net of federal benefit 0.9 % 0.8 % 4.1 % Effect of foreign rates different from statutory 0.2 % (0.2) % — % Change in state rate (1.2) % 3.8 % — % Change in federal rate (34% to 21%) — % (9.8) % — % Nondeductible/nontaxable items 4.9 % (122.2) % (12.2) % Change in valuation allowance (25.8) % 93.6 % (25.9) % Income tax expense (benefit) — % — % — %</t>
  </si>
  <si>
    <t>Schedule of Deferred Tax Assets and Liabilities</t>
  </si>
  <si>
    <t xml:space="preserve">The deferred tax assets and liabilities consisted of the following at December 31, 2018 and 2017: 2018 2017 Deferred tax assets: Inventories, net $ 1,183 $ 1,168 Stock based compensation 443 1,035 Loss carryforwards 22,093 18,523 Credit carryforwards 416 336 Interest carryforward 495 — Intangibles 134 117 Other 121 105 Total deferred tax assets 24,885 21,284 Valuation allowance (24,321) (21,222) Net deferred tax assets 564 62 Deferred tax liabilities: Property, plant and equipment (564) (62) Total deferred tax liabilities (564) (62) Deferred tax assets, net $ — $ — </t>
  </si>
  <si>
    <t>STOCKHOLDERS' EQUITY (Tables)</t>
  </si>
  <si>
    <t>Schedule of Stock Option Activity</t>
  </si>
  <si>
    <t>Our stock option activity and related information are summarized as follows: Options Weighted-Average Exercise Price Weighted-Average Remaining Contractual Terms (in Years) Outstanding at January 1, 2016 248,871 $ 23.82 3.4 Forfeited or expired (670) $ 30.97 Outstanding at Outstanding at December 31, 2016 248,201 $ 23.81 2.4 Forfeited or expired (71,242) $ 9.85 Outstanding at December 31, 2017 176,959 $ 29.42 2.0 Forfeited or expired (50,652) $ 27.61 Outstanding at Exercised (14,213) $ 29.85 Outstanding at December 31, 2018 112,094 $ 30.32 1.8</t>
  </si>
  <si>
    <t>Summary of Warrant Activity</t>
  </si>
  <si>
    <t xml:space="preserve">Our warrant activity and related information are summarized below: Warrants Weighted-Average Exercise Price Outstanding at January 1, 2016 44,101 $ 27.03 Outstanding at December 31, 2016 44,101 $ 27.03 Outstanding at December 31, 2017 44,101 $ 27.03 Forfeited or expired (37,311) $ 26.89 Outstanding at December 31, 2018 6,790 $ 27.81 </t>
  </si>
  <si>
    <t>Schedule of Restricted Stock Activity</t>
  </si>
  <si>
    <t xml:space="preserve">Our restricted stock activity and related information are summarized as follows: Restricted Stock Weighted-Average Remaining Contractual Terms (in Years) Outstanding at January 1, 2016 593,653 4.3 Granted 89,384 Forfeited (5,796) Outstanding at December 31, 2016 677,241 3.5 Granted 122,069 Forfeited (13,601) Outstanding at Vested (237,704) Outstanding at December 31, 2017 548,005 0.3 Granted 178,543 Forfeited (1,335) Vested (547,920) Outstanding at December 31, 2018 177,293 2.2 Restricted stock exercisable at December 31, 2018 — </t>
  </si>
  <si>
    <t>NET LOSS PER SHARE (Tables)</t>
  </si>
  <si>
    <t>Reconciliation of Basic and Diluted Net Loss Per Share Attributable to Common Stockholders</t>
  </si>
  <si>
    <t>The following is a reconciliation of basic and diluted net loss per share attributable to common stockholders: Year Ended December 31, 2018 2017 2016 Net loss $ (12,025) $ (8,932) $ (6,572) Accretion of cumulative dividends of redeemable preferred stock to redemption value — (4,563) (5,876) Forfeiture of 50% of Series B Preferred Stock accumulated dividends — 5,965 — Series A Preferred Stock preference payment in common stock — (16,000) $ — Net loss attributable to common stockholders - basic and diluted $ (12,025) $ (23,530) $ (12,448) Weighted average number of shares - basic and diluted 12,567,387 4,017,330 1,744,356 Net loss per share attributable to common stockholders - basic and diluted $ (0.96) $ (5.86) $ (7.14)</t>
  </si>
  <si>
    <t>Schedule of Antidilutive Shares Excluded from the Calculation of Diluted Net Loss Per Share</t>
  </si>
  <si>
    <t>The following contingently issuable and convertible equity shares were excluded from the calculation of diluted net loss per share  because their effect would have been anti-dilutive for all periods presented (shares for the redeemable convertible preferred shares were determined based on the applicable conversation ratio of 1:1):</t>
  </si>
  <si>
    <t>BUSINESS SEGMENT (Tables)</t>
  </si>
  <si>
    <t>Schedule of Product Sales by Geographic Location</t>
  </si>
  <si>
    <t xml:space="preserve">Product sales by source were as follows: Year Ended December 31, Product sales by geographic location: 2018 2017 2016 U.S. $ 43,461 $ 34,909 $ 28,839 International 14,098 10,711 8,459 Total $ 57,559 $ 45,620 $ 37,298 </t>
  </si>
  <si>
    <t>Schedule of Product Sales by Category</t>
  </si>
  <si>
    <t xml:space="preserve">Year Ended December 31, Product sales by category: 2018 2017 2016 Trauma and deformity $ 39,695 $ 32,801 $ 26,844 Scoliosis 16,662 11,585 9,349 Sports medicine/other 1,202 1,234 1,105 Total $ 57,559 $ 45,620 $ 37,298 </t>
  </si>
  <si>
    <t>QUARTERLY FINANCIAL INFORMATION (UNAUDITED) (Tables)</t>
  </si>
  <si>
    <t>Quarterly Financial Information</t>
  </si>
  <si>
    <t>The quarterly financial data presented should be read in conjunction with the consolidated financial statements and related notes. Three Months Ended Mar. 31, 2018 Jun. 30, 2018 Sep. 30, 2018 Dec. 31, 2018 Net revenue $ 12,094 $ 15,077 $ 15,820 $ 14,568 Gross profit 8,919 11,270 11,977 10,514 Operating loss (4,395) (2,120) (1,172) (1,866) Net loss (5,000) (2,692) (1,865) (2,468) Net loss attributable to common stockholders (5,000) (2,692) (1,865) (2,468) Net loss per share attributable to common stockholders - basic and diluted $ (0.41) $ (0.21) $ (0.15) $ (0.19) Three Months Ended Mar. 31, 2017 Jun. 30, 2017 Sep. 30, 2017 Dec. 31, 2017 Net revenue $ 9,762 $ 11,802 $ 12,375 $ 11,681 Gross profit 7,415 8,712 9,491 8,832 Operating loss (837) (677) (754) (4,204) Net loss (1,285) (1,266) (1,536) (4,845) Net loss attributable to common stockholders (2,711) (2,720) (3,021) (15,078) Net loss per share attributable to common stockholders - basic and diluted $ (1.55) $ (1.56) $ (1.70) $ (1.41)</t>
  </si>
  <si>
    <t>SIGNIFICANT ACCOUNTING POLICIES - Basis of Presentation and Costs Related to the Initial Public Offering (Details) - USD ($)</t>
  </si>
  <si>
    <t>Dec. 11, 2018</t>
  </si>
  <si>
    <t>Oct. 12, 2017</t>
  </si>
  <si>
    <t>Apr. 30, 2017</t>
  </si>
  <si>
    <t>Nov. 30, 2015</t>
  </si>
  <si>
    <t>Class of Stock [Line Items]</t>
  </si>
  <si>
    <t>Mortgage balance</t>
  </si>
  <si>
    <t>Redeemable preferred stock dividends, cash preference payment</t>
  </si>
  <si>
    <t>Conversion ratio (in shares)</t>
  </si>
  <si>
    <t>Revolving Credit Facility</t>
  </si>
  <si>
    <t>Revolving credit facility</t>
  </si>
  <si>
    <t>Proceeds from revolving credit facility</t>
  </si>
  <si>
    <t>Repayments of long-term debt</t>
  </si>
  <si>
    <t>IPO</t>
  </si>
  <si>
    <t>Initial public offering costs, capitalized</t>
  </si>
  <si>
    <t>Common Stock | IPO</t>
  </si>
  <si>
    <t>Public offering price (in dollars per share)</t>
  </si>
  <si>
    <t>Gross proceeds</t>
  </si>
  <si>
    <t>Net proceeds on sale of stock</t>
  </si>
  <si>
    <t>Underwriting discounts and commissions</t>
  </si>
  <si>
    <t>Offering costs</t>
  </si>
  <si>
    <t>Common Stock | Second Public Offering</t>
  </si>
  <si>
    <t>Issued and sold shares</t>
  </si>
  <si>
    <t>Series A</t>
  </si>
  <si>
    <t>Series B | IPO</t>
  </si>
  <si>
    <t>General and Administrative Expense | Restricted stock</t>
  </si>
  <si>
    <t>Non-cash expense related to accelerated vesting of restricted stock</t>
  </si>
  <si>
    <t>Revolving credit facility with Squadron | Revolving Credit Facility</t>
  </si>
  <si>
    <t>Additional revolving loan commitment</t>
  </si>
  <si>
    <t>Note payable to Squadron</t>
  </si>
  <si>
    <t>Loan transfers</t>
  </si>
  <si>
    <t>Term Loan A | Note payable to Squadron</t>
  </si>
  <si>
    <t>Repayment of principal</t>
  </si>
  <si>
    <t>SIGNIFICANT ACCOUNTING POLICIES - Revenue Recognition (Details) - USD ($) $ in Thousands</t>
  </si>
  <si>
    <t>Concentration Risk [Line Items]</t>
  </si>
  <si>
    <t>Sales Revenue, Net | Customer One | Customer Concentration Risk</t>
  </si>
  <si>
    <t>Concentration risk percentage</t>
  </si>
  <si>
    <t>12.10%</t>
  </si>
  <si>
    <t>10.10%</t>
  </si>
  <si>
    <t>Sales Revenue, Net | Customer Two | Customer Concentration Risk</t>
  </si>
  <si>
    <t>11.20%</t>
  </si>
  <si>
    <t>Sales recognized as revenue</t>
  </si>
  <si>
    <t>SIGNIFICANT ACCOUNTING POLICIES - Inventory, net (Details) - USD ($) $ in Thousands</t>
  </si>
  <si>
    <t>Charges for obsolete inventory</t>
  </si>
  <si>
    <t>SIGNIFICANT ACCOUNTING POLICIES - Assets Useful Lives (Details) - USD ($)</t>
  </si>
  <si>
    <t>Property, Plant and Equipment [Line Items]</t>
  </si>
  <si>
    <t>Impairment of intangible assets, finite-lived</t>
  </si>
  <si>
    <t>Impairment of indefinitely-lived tradename assets</t>
  </si>
  <si>
    <t>Minimum</t>
  </si>
  <si>
    <t>Intangible asset, useful life</t>
  </si>
  <si>
    <t>3 years</t>
  </si>
  <si>
    <t>Maximum</t>
  </si>
  <si>
    <t>20 years</t>
  </si>
  <si>
    <t>Building and building improvements | Minimum</t>
  </si>
  <si>
    <t>Depreciable lives</t>
  </si>
  <si>
    <t>25 years</t>
  </si>
  <si>
    <t>Building and building improvements | Maximum</t>
  </si>
  <si>
    <t>30 years</t>
  </si>
  <si>
    <t>Furniture and fixtures | Minimum</t>
  </si>
  <si>
    <t>5 years</t>
  </si>
  <si>
    <t>Furniture and fixtures | Maximum</t>
  </si>
  <si>
    <t>7 years</t>
  </si>
  <si>
    <t>Computer equipment | Minimum</t>
  </si>
  <si>
    <t>Computer equipment | Maximum</t>
  </si>
  <si>
    <t>Business software</t>
  </si>
  <si>
    <t>Office and other equipment | Minimum</t>
  </si>
  <si>
    <t>Office and other equipment | Maximum</t>
  </si>
  <si>
    <t>Instruments</t>
  </si>
  <si>
    <t>Sample inventory</t>
  </si>
  <si>
    <t>2 years</t>
  </si>
  <si>
    <t>SIGNIFICANT ACCOUNTING POLICIES - Shipping and Handling Costs (Details) - USD ($) $ in Thousands</t>
  </si>
  <si>
    <t>Shipping and Handling, Billed</t>
  </si>
  <si>
    <t>Shipping and Handling, Not Billed</t>
  </si>
  <si>
    <t>SIGNIFICANT ACCOUNTING POLICIES - Advertising Costs (Details) - USD ($) $ in Thousands</t>
  </si>
  <si>
    <t>Advertising costs</t>
  </si>
  <si>
    <t>SIGNIFICANT ACCOUNTING POLICIES - Research and Development Costs (Details) - USD ($) $ in Thousands</t>
  </si>
  <si>
    <t>Collaborative Arrangements and Non-collaborative Arrangement Transactions [Line Items]</t>
  </si>
  <si>
    <t>Research and Development - Product</t>
  </si>
  <si>
    <t>Payment for research and development</t>
  </si>
  <si>
    <t>Research and development obligation reversed</t>
  </si>
  <si>
    <t>SIGNIFICANT ACCOUNTING POLICIES - Stock-Based Compensation (Details) - shares</t>
  </si>
  <si>
    <t>Share-based Compensation Arrangement by Share-based Payment Award [Line Items]</t>
  </si>
  <si>
    <t>Options, granted (in shares)</t>
  </si>
  <si>
    <t>Stock options</t>
  </si>
  <si>
    <t>Vesting period (in years)</t>
  </si>
  <si>
    <t>6 years</t>
  </si>
  <si>
    <t>2007 Plan</t>
  </si>
  <si>
    <t>Shares available for award (in shares)</t>
  </si>
  <si>
    <t>6 months</t>
  </si>
  <si>
    <t>2017 Plan</t>
  </si>
  <si>
    <t>PROPERTY AND EQUIPMENT, NET (Details) - USD ($) $ in Thousands</t>
  </si>
  <si>
    <t>Property and equipment, gross</t>
  </si>
  <si>
    <t>Less: accumulated depreciation</t>
  </si>
  <si>
    <t>Total property and equipment, net</t>
  </si>
  <si>
    <t>Depreciation expense</t>
  </si>
  <si>
    <t>Land</t>
  </si>
  <si>
    <t>Building and building improvements</t>
  </si>
  <si>
    <t>Computer equipment and software</t>
  </si>
  <si>
    <t>Office and other equipment</t>
  </si>
  <si>
    <t>Construction in progress</t>
  </si>
  <si>
    <t>INTANGIBLE ASSETS (Details) - USD ($) $ in Thousands</t>
  </si>
  <si>
    <t>Finite-Lived Intangible Assets [Line Items]</t>
  </si>
  <si>
    <t>Gross Intangible Assets</t>
  </si>
  <si>
    <t>Accumulated Amortization</t>
  </si>
  <si>
    <t>Net Intangible Assets</t>
  </si>
  <si>
    <t>Patents</t>
  </si>
  <si>
    <t>Weighted-Average Amortization Period</t>
  </si>
  <si>
    <t>11 years 8 months 12 days</t>
  </si>
  <si>
    <t>License agreements</t>
  </si>
  <si>
    <t>5 years 3 months 18 days</t>
  </si>
  <si>
    <t>INTANGIBLE ASSETS - Future Amortization Expense - (Details) - USD ($) $ in Thousands</t>
  </si>
  <si>
    <t>Year Ending December 31:</t>
  </si>
  <si>
    <t>Thereafter</t>
  </si>
  <si>
    <t>INTANGIBLE ASSETS - Amortization Expense and Indefinite-lived Intangible Assets (Details) - USD ($) $ in Thousands</t>
  </si>
  <si>
    <t>Amortization of expense</t>
  </si>
  <si>
    <t>Indefinite-lived Intangible Assets [Line Items]</t>
  </si>
  <si>
    <t>Trademarks</t>
  </si>
  <si>
    <t>ACCRUED COMPENSATION AND BENEFITS (Details) - USD ($) $ in Thousands</t>
  </si>
  <si>
    <t>Accrued compensation and related costs</t>
  </si>
  <si>
    <t>Accrued commissions</t>
  </si>
  <si>
    <t>Total accrued compensation and benefits</t>
  </si>
  <si>
    <t>DEBT AND CREDIT ARRANGEMENTS - Schedule of Long-term Debt (Details) - USD ($)</t>
  </si>
  <si>
    <t>Debt Instrument [Line Items]</t>
  </si>
  <si>
    <t>Long-term Debt</t>
  </si>
  <si>
    <t>Mortgage payable to affiliate</t>
  </si>
  <si>
    <t>DEBT AND CREDIT ARRANGEMENTS - Future Principal Payments (Details) - USD ($) $ in Thousands</t>
  </si>
  <si>
    <t>Maturities of Long-term Debt [Abstract]</t>
  </si>
  <si>
    <t>DEBT AND CREDIT ARRANGEMENTS - Narrative (Details) - USD ($)</t>
  </si>
  <si>
    <t>May 31, 2014</t>
  </si>
  <si>
    <t>Current principal due</t>
  </si>
  <si>
    <t>Interest rate</t>
  </si>
  <si>
    <t>10.00%</t>
  </si>
  <si>
    <t>Deferred financing cost</t>
  </si>
  <si>
    <t>Extension fee payable period</t>
  </si>
  <si>
    <t>Debt instrument, extension fee cancelled</t>
  </si>
  <si>
    <t>5.00%</t>
  </si>
  <si>
    <t>Monthly interest and principal installments</t>
  </si>
  <si>
    <t>Three month LIBOR | Note payable to Squadron</t>
  </si>
  <si>
    <t>Debt instrument, basis spread on variable rate</t>
  </si>
  <si>
    <t>8.61%</t>
  </si>
  <si>
    <t>Debt instrument, interest rate, effective percentage</t>
  </si>
  <si>
    <t>Three month LIBOR | Revolving Credit Facility</t>
  </si>
  <si>
    <t>Term Note A | Note payable to Squadron</t>
  </si>
  <si>
    <t>Term loan credit facililty</t>
  </si>
  <si>
    <t>Term Note B | Note payable to Squadron</t>
  </si>
  <si>
    <t>11.00%</t>
  </si>
  <si>
    <t>STRATEGIC ARRANGEMENTS (Details) - USD ($)</t>
  </si>
  <si>
    <t>Aug. 02, 2017</t>
  </si>
  <si>
    <t>Dec. 01, 2007</t>
  </si>
  <si>
    <t>Research and Development Arrangement, Contract to Perform for Others [Line Items]</t>
  </si>
  <si>
    <t>Minimum annual royalty payment</t>
  </si>
  <si>
    <t>Royalty Agreement Terms | CASE</t>
  </si>
  <si>
    <t>Royalty agreement period</t>
  </si>
  <si>
    <t>10 years</t>
  </si>
  <si>
    <t>Royalty agreement percentage</t>
  </si>
  <si>
    <t>3.00%</t>
  </si>
  <si>
    <t>Milestone payments for FDA approval to sell our products within the United States</t>
  </si>
  <si>
    <t>Milestone payment for general product launch</t>
  </si>
  <si>
    <t>Royalty payable</t>
  </si>
  <si>
    <t>Royalty | Royalty Agreement Terms | CASE</t>
  </si>
  <si>
    <t>INCOME TAXES - Components of income tax expense (benefit) (Details) - USD ($)</t>
  </si>
  <si>
    <t>Deferred Income Tax Expense (Benefit), Continuing Operations [Abstract]</t>
  </si>
  <si>
    <t>Federal</t>
  </si>
  <si>
    <t>State</t>
  </si>
  <si>
    <t>Deferred Federal, State and Local, Tax Expense (Benefit)</t>
  </si>
  <si>
    <t>(Decrease) Increase in valuation allowance</t>
  </si>
  <si>
    <t>Total tax expense</t>
  </si>
  <si>
    <t>INCOME TAXES - Reconciliation between the effective tax rate and the statutory tax rate (Details)</t>
  </si>
  <si>
    <t>Federal statutory rate</t>
  </si>
  <si>
    <t>21.00%</t>
  </si>
  <si>
    <t>34.00%</t>
  </si>
  <si>
    <t>State statutory rate, net of federal benefit</t>
  </si>
  <si>
    <t>0.90%</t>
  </si>
  <si>
    <t>0.80%</t>
  </si>
  <si>
    <t>4.10%</t>
  </si>
  <si>
    <t>Effect of foreign rates different from statutory</t>
  </si>
  <si>
    <t>0.20%</t>
  </si>
  <si>
    <t>(0.20%)</t>
  </si>
  <si>
    <t>0.00%</t>
  </si>
  <si>
    <t>Change in state rate (6.2% to 0.95%)</t>
  </si>
  <si>
    <t>(1.20%)</t>
  </si>
  <si>
    <t>3.80%</t>
  </si>
  <si>
    <t>Change in federal rate (34% to 21%)</t>
  </si>
  <si>
    <t>(9.80%)</t>
  </si>
  <si>
    <t>Nondeductible/nontaxable items</t>
  </si>
  <si>
    <t>4.90%</t>
  </si>
  <si>
    <t>(122.20%)</t>
  </si>
  <si>
    <t>(12.20%)</t>
  </si>
  <si>
    <t>Change in valuation allowance</t>
  </si>
  <si>
    <t>(25.80%)</t>
  </si>
  <si>
    <t>93.60%</t>
  </si>
  <si>
    <t>(25.90%)</t>
  </si>
  <si>
    <t>Income tax expense (benefit)</t>
  </si>
  <si>
    <t>INCOME TAXES - Deferred tax assets and liabilities (Details) - USD ($) $ in Thousands</t>
  </si>
  <si>
    <t>Deferred tax assets:</t>
  </si>
  <si>
    <t>Stock based compensation</t>
  </si>
  <si>
    <t>Loss carryforwards</t>
  </si>
  <si>
    <t>Interest carryforward</t>
  </si>
  <si>
    <t>Credit carryforwards</t>
  </si>
  <si>
    <t>Intangibles</t>
  </si>
  <si>
    <t>Total deferred tax assets</t>
  </si>
  <si>
    <t>Valuation allowance</t>
  </si>
  <si>
    <t>Net deferred tax assets</t>
  </si>
  <si>
    <t>Deferred tax liabilities:</t>
  </si>
  <si>
    <t>Property, plant and equipment</t>
  </si>
  <si>
    <t>Total deferred tax liabilities</t>
  </si>
  <si>
    <t>Deferred tax assets, net</t>
  </si>
  <si>
    <t>INCOME TAXES - Narrative (Details) - USD ($)</t>
  </si>
  <si>
    <t>May 30, 2014</t>
  </si>
  <si>
    <t>Tax Cuts And Jobs Act Of 2017, change in tax rate, income tax expense (benefit)</t>
  </si>
  <si>
    <t>Tax credit carryforward</t>
  </si>
  <si>
    <t>Estimated limitation on losses generated prior to ownership change date</t>
  </si>
  <si>
    <t>Estimated Annual limitation of losses</t>
  </si>
  <si>
    <t>Increase of estimated annual limitation of first five years</t>
  </si>
  <si>
    <t>Reserve for uncertain income tax positions</t>
  </si>
  <si>
    <t>Cash held by foreign operations</t>
  </si>
  <si>
    <t>STOCKHOLDERS' EQUITY - Stock Options (Details) - USD ($)</t>
  </si>
  <si>
    <t>Dec. 31, 2015</t>
  </si>
  <si>
    <t>Options</t>
  </si>
  <si>
    <t>Exercised (in shares)</t>
  </si>
  <si>
    <t>Outstanding at period start (in shares)</t>
  </si>
  <si>
    <t>Forfeited or expired (in shares)</t>
  </si>
  <si>
    <t>Outstanding at period end (in shares)</t>
  </si>
  <si>
    <t>Weighted-Average Exercise Price</t>
  </si>
  <si>
    <t>Outstanding at period start, weighted-average exercise price (in dollars per share)</t>
  </si>
  <si>
    <t>Forfeited or expired, weighted-average exercise price (in dollars per share)</t>
  </si>
  <si>
    <t>Exercised (in dollars per share)</t>
  </si>
  <si>
    <t>Outstanding at period end, weighted-average exercise price (in dollars per share)</t>
  </si>
  <si>
    <t>Weighted-Average Remaining Contractual Terms (in Years)</t>
  </si>
  <si>
    <t>1 year 9 months 18 days</t>
  </si>
  <si>
    <t>2 years 4 months 24 days</t>
  </si>
  <si>
    <t>3 years 4 months 24 days</t>
  </si>
  <si>
    <t>Stock-based compensation expense</t>
  </si>
  <si>
    <t>STOCKHOLDERS' EQUITY - Restricted Stock (Details) - USD ($) $ in Thousands</t>
  </si>
  <si>
    <t>Restricted Stock</t>
  </si>
  <si>
    <t>Vested (in shares)</t>
  </si>
  <si>
    <t>Granted (in shares)</t>
  </si>
  <si>
    <t>Forfeited (in shares)</t>
  </si>
  <si>
    <t>Weighted-Average Remaining Contractual Terms (in years)</t>
  </si>
  <si>
    <t>2 years 2 months 12 days</t>
  </si>
  <si>
    <t>3 months 18 days</t>
  </si>
  <si>
    <t>3 years 6 months</t>
  </si>
  <si>
    <t>4 years 3 months 18 days</t>
  </si>
  <si>
    <t>Employee Service Share-based Compensation, Nonvested Awards, Compensation Cost Not yet Recognized [Abstract]</t>
  </si>
  <si>
    <t>Unrecognized compensation expense</t>
  </si>
  <si>
    <t>Unrecognized compensation expense, weighted average period of recognition</t>
  </si>
  <si>
    <t>Vesting period</t>
  </si>
  <si>
    <t>Stock-based compensation expense, discount rate</t>
  </si>
  <si>
    <t>15.00%</t>
  </si>
  <si>
    <t>STOCKHOLDERS' EQUITY - Warrants (Details) - $ / shares</t>
  </si>
  <si>
    <t>Class of Warrant or Right [Line Items]</t>
  </si>
  <si>
    <t>Forfeited or expired, weighted average exercise price (in dollars per share)</t>
  </si>
  <si>
    <t>Warrants forfeited or expired (in shares)</t>
  </si>
  <si>
    <t>Warrants exercise price (in dollars per share)</t>
  </si>
  <si>
    <t>Warrants outstanding</t>
  </si>
  <si>
    <t>Term of warrants</t>
  </si>
  <si>
    <t>Number of warrants exercised (in shares)</t>
  </si>
  <si>
    <t>NET LOSS PER SHARE - Reconciliation of basic and diluted net loss per share (Details) - USD ($) $ / shares in Units, $ in Thousands</t>
  </si>
  <si>
    <t>3 Months Ended</t>
  </si>
  <si>
    <t>Sep. 30, 2018</t>
  </si>
  <si>
    <t>Mar. 31, 2018</t>
  </si>
  <si>
    <t>Sep. 30, 2017</t>
  </si>
  <si>
    <t>Jun. 30, 2017</t>
  </si>
  <si>
    <t>Mar. 31, 2017</t>
  </si>
  <si>
    <t>Earnings Per Share, Basic, by Common Class, Including Two Class Method [Line Items]</t>
  </si>
  <si>
    <t>Accretion of cumulative dividends of redeemable preferred stock to redemption value</t>
  </si>
  <si>
    <t>Series A Preferred Stock preference payment in common stock</t>
  </si>
  <si>
    <t>Net loss attributable to common stockholders - basic and diluted</t>
  </si>
  <si>
    <t>Series B</t>
  </si>
  <si>
    <t>Forfeiture of 50% of Series B Preferred Stock accumulated dividends</t>
  </si>
  <si>
    <t>NET LOSS PER SHARE - Antidilutive Securities (Details) - shares</t>
  </si>
  <si>
    <t>Antidilutive Securities Excluded from Computation of Earnings Per Share [Line Items]</t>
  </si>
  <si>
    <t>Antidilutive securities excluded from computation of earnings per share (in shares)</t>
  </si>
  <si>
    <t>Redeemable Convertible Preferred Stock [Member]</t>
  </si>
  <si>
    <t>Redeemable Convertible Preferred Stock [Member] | Series A</t>
  </si>
  <si>
    <t>Redeemable Convertible Preferred Stock [Member] | Series B</t>
  </si>
  <si>
    <t>Warrants</t>
  </si>
  <si>
    <t>BUSINESS SEGMENT - Narrative (Details)</t>
  </si>
  <si>
    <t>Dec. 31, 2018segment</t>
  </si>
  <si>
    <t>Number of operating segments</t>
  </si>
  <si>
    <t>BUSINESS SEGMENT - Schedule of Revenue by Geographical Location (Details) - USD ($) $ in Thousands</t>
  </si>
  <si>
    <t>Revenues from External Customers and Long-Lived Assets [Line Items]</t>
  </si>
  <si>
    <t>BUSINESS SEGMENT - Schedule of Revenue by Category (Details) - USD ($) $ in Thousands</t>
  </si>
  <si>
    <t>Segment Reporting Information [Line Items]</t>
  </si>
  <si>
    <t>Trauma and deformity</t>
  </si>
  <si>
    <t>Scoliosis</t>
  </si>
  <si>
    <t>Sports medicine/other</t>
  </si>
  <si>
    <t>RELATED PARTY TRANSACTIONS (Details) $ in Thousands</t>
  </si>
  <si>
    <t>Dec. 31, 2018USD ($)supplier</t>
  </si>
  <si>
    <t>Dec. 31, 2017USD ($)</t>
  </si>
  <si>
    <t>Dec. 31, 2016USD ($)</t>
  </si>
  <si>
    <t>Related Party Transaction [Line Items]</t>
  </si>
  <si>
    <t>Number of related party suppliers | supplier</t>
  </si>
  <si>
    <t>Affiliated Entity | FMI</t>
  </si>
  <si>
    <t>Payments to related party | $</t>
  </si>
  <si>
    <t>EMPLOYEE BENEFIT PLAN (Details) $ in Thousands</t>
  </si>
  <si>
    <t>Dec. 31, 2018USD ($)</t>
  </si>
  <si>
    <t>Percentage of employees' contribution match (up to)</t>
  </si>
  <si>
    <t>Employee contributions matched</t>
  </si>
  <si>
    <t>COMMITMENTS AND CONTINGENCIES (Details)</t>
  </si>
  <si>
    <t>Long-term Purchase Commitment [Line Items]</t>
  </si>
  <si>
    <t>0.50%</t>
  </si>
  <si>
    <t>20.00%</t>
  </si>
  <si>
    <t>QUARTERLY FINANCIAL INFORMATION (UNAUDITED) (Details) - USD ($) $ / shares in Units, $ in Thousand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0_);_(&quot;$ &quot;(#,##0.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545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2</v>
      </c>
    </row>
    <row r="11" spans="1:4">
      <c r="A11" s="4" t="s">
        <v>18</v>
      </c>
      <c r="B11" s="4" t="s">
        <v>19</v>
      </c>
    </row>
    <row r="12" spans="1:4">
      <c r="A12" s="4" t="s">
        <v>20</v>
      </c>
      <c r="B12" s="4" t="s">
        <v>21</v>
      </c>
    </row>
    <row r="13" spans="1:4">
      <c r="A13" s="4" t="s">
        <v>22</v>
      </c>
      <c r="B13" s="5" t="n">
        <v>2018</v>
      </c>
    </row>
    <row r="14" spans="1:4">
      <c r="A14" s="4" t="s">
        <v>23</v>
      </c>
      <c r="B14" s="4" t="s">
        <v>24</v>
      </c>
    </row>
    <row r="15" spans="1:4">
      <c r="A15" s="4" t="s">
        <v>25</v>
      </c>
      <c r="B15" s="4" t="s">
        <v>26</v>
      </c>
    </row>
    <row r="16" spans="1:4">
      <c r="A16" s="4" t="s">
        <v>27</v>
      </c>
      <c r="C16" s="5" t="n">
        <v>14538302</v>
      </c>
    </row>
    <row r="17" spans="1:4">
      <c r="A17" s="4" t="s">
        <v>28</v>
      </c>
      <c r="D17" s="6" t="n">
        <v>18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0691</v>
      </c>
      <c r="C3" s="7" t="n">
        <v>42582</v>
      </c>
    </row>
    <row r="4" spans="1:3">
      <c r="A4" s="4" t="s">
        <v>33</v>
      </c>
      <c r="B4" s="5" t="n">
        <v>8999</v>
      </c>
      <c r="C4" s="5" t="n">
        <v>5603</v>
      </c>
    </row>
    <row r="5" spans="1:3">
      <c r="A5" s="4" t="s">
        <v>34</v>
      </c>
      <c r="B5" s="5" t="n">
        <v>1256</v>
      </c>
      <c r="C5" s="5" t="n">
        <v>831</v>
      </c>
    </row>
    <row r="6" spans="1:3">
      <c r="A6" s="4" t="s">
        <v>35</v>
      </c>
      <c r="B6" s="5" t="n">
        <v>502</v>
      </c>
      <c r="C6" s="5" t="n">
        <v>0</v>
      </c>
    </row>
    <row r="7" spans="1:3">
      <c r="A7" s="4" t="s">
        <v>36</v>
      </c>
      <c r="B7" s="5" t="n">
        <v>97156</v>
      </c>
      <c r="C7" s="5" t="n">
        <v>69561</v>
      </c>
    </row>
    <row r="8" spans="1:3">
      <c r="A8" s="4" t="s">
        <v>37</v>
      </c>
      <c r="B8" s="5" t="n">
        <v>12768</v>
      </c>
      <c r="C8" s="5" t="n">
        <v>10391</v>
      </c>
    </row>
    <row r="9" spans="1:3">
      <c r="A9" s="3" t="s">
        <v>38</v>
      </c>
    </row>
    <row r="10" spans="1:3">
      <c r="A10" s="4" t="s">
        <v>39</v>
      </c>
      <c r="B10" s="5" t="n">
        <v>1921</v>
      </c>
      <c r="C10" s="5" t="n">
        <v>2089</v>
      </c>
    </row>
    <row r="11" spans="1:3">
      <c r="A11" s="4" t="s">
        <v>40</v>
      </c>
      <c r="B11" s="5" t="n">
        <v>260</v>
      </c>
      <c r="C11" s="5" t="n">
        <v>260</v>
      </c>
    </row>
    <row r="12" spans="1:3">
      <c r="A12" s="4" t="s">
        <v>41</v>
      </c>
      <c r="B12" s="5" t="n">
        <v>2181</v>
      </c>
      <c r="C12" s="5" t="n">
        <v>2349</v>
      </c>
    </row>
    <row r="13" spans="1:3">
      <c r="A13" s="4" t="s">
        <v>42</v>
      </c>
      <c r="B13" s="5" t="n">
        <v>112105</v>
      </c>
      <c r="C13" s="5" t="n">
        <v>82301</v>
      </c>
    </row>
    <row r="14" spans="1:3">
      <c r="A14" s="3" t="s">
        <v>43</v>
      </c>
    </row>
    <row r="15" spans="1:3">
      <c r="A15" s="4" t="s">
        <v>44</v>
      </c>
      <c r="B15" s="5" t="n">
        <v>3971</v>
      </c>
      <c r="C15" s="5" t="n">
        <v>5495</v>
      </c>
    </row>
    <row r="16" spans="1:3">
      <c r="A16" s="4" t="s">
        <v>45</v>
      </c>
      <c r="B16" s="5" t="n">
        <v>3552</v>
      </c>
      <c r="C16" s="5" t="n">
        <v>2905</v>
      </c>
    </row>
    <row r="17" spans="1:3">
      <c r="A17" s="4" t="s">
        <v>46</v>
      </c>
      <c r="B17" s="5" t="n">
        <v>118</v>
      </c>
      <c r="C17" s="5" t="n">
        <v>113</v>
      </c>
    </row>
    <row r="18" spans="1:3">
      <c r="A18" s="4" t="s">
        <v>47</v>
      </c>
      <c r="B18" s="5" t="n">
        <v>1576</v>
      </c>
      <c r="C18" s="5" t="n">
        <v>954</v>
      </c>
    </row>
    <row r="19" spans="1:3">
      <c r="A19" s="4" t="s">
        <v>48</v>
      </c>
      <c r="B19" s="5" t="n">
        <v>9217</v>
      </c>
      <c r="C19" s="5" t="n">
        <v>9467</v>
      </c>
    </row>
    <row r="20" spans="1:3">
      <c r="A20" s="3" t="s">
        <v>49</v>
      </c>
    </row>
    <row r="21" spans="1:3">
      <c r="A21" s="4" t="s">
        <v>50</v>
      </c>
      <c r="B21" s="5" t="n">
        <v>21156</v>
      </c>
      <c r="C21" s="5" t="n">
        <v>21418</v>
      </c>
    </row>
    <row r="22" spans="1:3">
      <c r="A22" s="4" t="s">
        <v>51</v>
      </c>
      <c r="B22" s="5" t="n">
        <v>0</v>
      </c>
      <c r="C22" s="5" t="n">
        <v>3921</v>
      </c>
    </row>
    <row r="23" spans="1:3">
      <c r="A23" s="4" t="s">
        <v>52</v>
      </c>
      <c r="B23" s="5" t="n">
        <v>21156</v>
      </c>
      <c r="C23" s="5" t="n">
        <v>25339</v>
      </c>
    </row>
    <row r="24" spans="1:3">
      <c r="A24" s="4" t="s">
        <v>53</v>
      </c>
      <c r="B24" s="5" t="n">
        <v>30373</v>
      </c>
      <c r="C24" s="5" t="n">
        <v>34806</v>
      </c>
    </row>
    <row r="25" spans="1:3">
      <c r="A25" s="4" t="s">
        <v>54</v>
      </c>
      <c r="B25" s="4" t="s">
        <v>55</v>
      </c>
      <c r="C25" s="4" t="s">
        <v>55</v>
      </c>
    </row>
    <row r="26" spans="1:3">
      <c r="A26" s="3" t="s">
        <v>56</v>
      </c>
    </row>
    <row r="27" spans="1:3">
      <c r="A27" s="4" t="s">
        <v>57</v>
      </c>
      <c r="B27" s="5" t="n">
        <v>4</v>
      </c>
      <c r="C27" s="5" t="n">
        <v>2</v>
      </c>
    </row>
    <row r="28" spans="1:3">
      <c r="A28" s="4" t="s">
        <v>58</v>
      </c>
      <c r="B28" s="5" t="n">
        <v>197442</v>
      </c>
      <c r="C28" s="5" t="n">
        <v>150424</v>
      </c>
    </row>
    <row r="29" spans="1:3">
      <c r="A29" s="4" t="s">
        <v>59</v>
      </c>
      <c r="B29" s="5" t="n">
        <v>-115091</v>
      </c>
      <c r="C29" s="5" t="n">
        <v>-103066</v>
      </c>
    </row>
    <row r="30" spans="1:3">
      <c r="A30" s="4" t="s">
        <v>60</v>
      </c>
      <c r="B30" s="5" t="n">
        <v>-623</v>
      </c>
      <c r="C30" s="5" t="n">
        <v>135</v>
      </c>
    </row>
    <row r="31" spans="1:3">
      <c r="A31" s="4" t="s">
        <v>61</v>
      </c>
      <c r="B31" s="5" t="n">
        <v>81732</v>
      </c>
      <c r="C31" s="5" t="n">
        <v>47495</v>
      </c>
    </row>
    <row r="32" spans="1:3">
      <c r="A32" s="4" t="s">
        <v>62</v>
      </c>
      <c r="B32" s="5" t="n">
        <v>112105</v>
      </c>
      <c r="C32" s="5" t="n">
        <v>82301</v>
      </c>
    </row>
    <row r="33" spans="1:3">
      <c r="A33" s="4" t="s">
        <v>63</v>
      </c>
    </row>
    <row r="34" spans="1:3">
      <c r="A34" s="3" t="s">
        <v>31</v>
      </c>
    </row>
    <row r="35" spans="1:3">
      <c r="A35" s="4" t="s">
        <v>64</v>
      </c>
      <c r="B35" s="5" t="n">
        <v>25541</v>
      </c>
      <c r="C35" s="5" t="n">
        <v>19498</v>
      </c>
    </row>
    <row r="36" spans="1:3">
      <c r="A36" s="4" t="s">
        <v>65</v>
      </c>
    </row>
    <row r="37" spans="1:3">
      <c r="A37" s="3" t="s">
        <v>31</v>
      </c>
    </row>
    <row r="38" spans="1:3">
      <c r="A38" s="4" t="s">
        <v>64</v>
      </c>
      <c r="B38" s="7" t="n">
        <v>167</v>
      </c>
      <c r="C38" s="7" t="n">
        <v>10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5</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64</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259</v>
      </c>
      <c r="B22" s="4" t="s">
        <v>260</v>
      </c>
    </row>
    <row r="23" spans="1:2">
      <c r="A23" s="4" t="s">
        <v>261</v>
      </c>
      <c r="B23" s="4" t="s">
        <v>262</v>
      </c>
    </row>
    <row r="24" spans="1:2">
      <c r="A24" s="4" t="s">
        <v>263</v>
      </c>
    </row>
    <row r="25" spans="1:2">
      <c r="A25" s="3" t="s">
        <v>223</v>
      </c>
    </row>
    <row r="26" spans="1:2">
      <c r="A26" s="4" t="s">
        <v>232</v>
      </c>
      <c r="B26"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5</v>
      </c>
      <c r="B1" s="2" t="s">
        <v>1</v>
      </c>
    </row>
    <row r="2" spans="1:2">
      <c r="B2" s="2" t="s">
        <v>2</v>
      </c>
    </row>
    <row r="3" spans="1:2">
      <c r="A3" s="3" t="s">
        <v>178</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181</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71</v>
      </c>
      <c r="B1" s="2" t="s">
        <v>1</v>
      </c>
    </row>
    <row r="2" spans="1:2">
      <c r="B2" s="2" t="s">
        <v>2</v>
      </c>
    </row>
    <row r="3" spans="1:2">
      <c r="A3" s="3" t="s">
        <v>184</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6</v>
      </c>
      <c r="B1" s="2" t="s">
        <v>1</v>
      </c>
    </row>
    <row r="2" spans="1:2">
      <c r="B2" s="2" t="s">
        <v>2</v>
      </c>
    </row>
    <row r="3" spans="1:2">
      <c r="A3" s="3" t="s">
        <v>187</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2</v>
      </c>
    </row>
    <row r="3" spans="1:2">
      <c r="A3" s="3" t="s">
        <v>190</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0</v>
      </c>
    </row>
    <row r="2" spans="1:3">
      <c r="A2" s="3" t="s">
        <v>67</v>
      </c>
    </row>
    <row r="3" spans="1:3">
      <c r="A3" s="4" t="s">
        <v>68</v>
      </c>
      <c r="B3" s="7" t="n">
        <v>134</v>
      </c>
      <c r="C3" s="7" t="n">
        <v>143</v>
      </c>
    </row>
    <row r="4" spans="1:3">
      <c r="A4" s="4" t="s">
        <v>69</v>
      </c>
      <c r="B4" s="8" t="n">
        <v>0.00025</v>
      </c>
      <c r="C4" s="8" t="n">
        <v>0.00025</v>
      </c>
    </row>
    <row r="5" spans="1:3">
      <c r="A5" s="4" t="s">
        <v>70</v>
      </c>
      <c r="B5" s="5" t="n">
        <v>50000000</v>
      </c>
      <c r="C5" s="5" t="n">
        <v>50000000</v>
      </c>
    </row>
    <row r="6" spans="1:3">
      <c r="A6" s="4" t="s">
        <v>71</v>
      </c>
      <c r="B6" s="5" t="n">
        <v>14538202</v>
      </c>
      <c r="C6" s="5" t="n">
        <v>12621781</v>
      </c>
    </row>
    <row r="7" spans="1:3">
      <c r="A7" s="4" t="s">
        <v>72</v>
      </c>
      <c r="B7" s="5" t="n">
        <v>14538202</v>
      </c>
      <c r="C7" s="5" t="n">
        <v>126217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6</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3" t="s">
        <v>199</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3</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3</v>
      </c>
      <c r="B1" s="2" t="s">
        <v>1</v>
      </c>
    </row>
    <row r="2" spans="1:2">
      <c r="B2" s="2" t="s">
        <v>2</v>
      </c>
    </row>
    <row r="3" spans="1:2">
      <c r="A3" s="3" t="s">
        <v>206</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75</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11</v>
      </c>
      <c r="B1" s="2" t="s">
        <v>312</v>
      </c>
      <c r="C1" s="2" t="s">
        <v>313</v>
      </c>
      <c r="D1" s="2" t="s">
        <v>2</v>
      </c>
      <c r="E1" s="2" t="s">
        <v>30</v>
      </c>
      <c r="F1" s="2" t="s">
        <v>74</v>
      </c>
      <c r="G1" s="2" t="s">
        <v>314</v>
      </c>
      <c r="H1" s="2" t="s">
        <v>315</v>
      </c>
    </row>
    <row r="2" spans="1:8">
      <c r="A2" s="3" t="s">
        <v>316</v>
      </c>
    </row>
    <row r="3" spans="1:8">
      <c r="A3" s="4" t="s">
        <v>59</v>
      </c>
      <c r="D3" s="7" t="n">
        <v>115091000</v>
      </c>
      <c r="E3" s="7" t="n">
        <v>103066000</v>
      </c>
    </row>
    <row r="4" spans="1:8">
      <c r="A4" s="4" t="s">
        <v>317</v>
      </c>
      <c r="D4" s="5" t="n">
        <v>21274000</v>
      </c>
      <c r="E4" s="5" t="n">
        <v>25452000</v>
      </c>
    </row>
    <row r="5" spans="1:8">
      <c r="A5" s="4" t="s">
        <v>160</v>
      </c>
      <c r="D5" s="5" t="n">
        <v>0</v>
      </c>
      <c r="E5" s="5" t="n">
        <v>5965000</v>
      </c>
      <c r="F5" s="7" t="n">
        <v>0</v>
      </c>
    </row>
    <row r="6" spans="1:8">
      <c r="A6" s="4" t="s">
        <v>318</v>
      </c>
      <c r="D6" s="5" t="n">
        <v>0</v>
      </c>
      <c r="E6" s="5" t="n">
        <v>16000000</v>
      </c>
      <c r="F6" s="5" t="n">
        <v>0</v>
      </c>
    </row>
    <row r="7" spans="1:8">
      <c r="A7" s="4" t="s">
        <v>319</v>
      </c>
      <c r="C7" s="5" t="n">
        <v>1</v>
      </c>
    </row>
    <row r="8" spans="1:8">
      <c r="A8" s="4" t="s">
        <v>82</v>
      </c>
      <c r="D8" s="5" t="n">
        <v>0</v>
      </c>
      <c r="E8" s="5" t="n">
        <v>0</v>
      </c>
      <c r="F8" s="7" t="n">
        <v>1979000</v>
      </c>
    </row>
    <row r="9" spans="1:8">
      <c r="A9" s="4" t="s">
        <v>320</v>
      </c>
    </row>
    <row r="10" spans="1:8">
      <c r="A10" s="3" t="s">
        <v>316</v>
      </c>
    </row>
    <row r="11" spans="1:8">
      <c r="A11" s="4" t="s">
        <v>321</v>
      </c>
      <c r="D11" s="7" t="n">
        <v>15000000</v>
      </c>
    </row>
    <row r="12" spans="1:8">
      <c r="A12" s="4" t="s">
        <v>322</v>
      </c>
      <c r="E12" s="5" t="n">
        <v>10333000</v>
      </c>
    </row>
    <row r="13" spans="1:8">
      <c r="A13" s="4" t="s">
        <v>323</v>
      </c>
      <c r="E13" s="7" t="n">
        <v>2133000</v>
      </c>
    </row>
    <row r="14" spans="1:8">
      <c r="A14" s="4" t="s">
        <v>324</v>
      </c>
    </row>
    <row r="15" spans="1:8">
      <c r="A15" s="3" t="s">
        <v>316</v>
      </c>
    </row>
    <row r="16" spans="1:8">
      <c r="A16" s="4" t="s">
        <v>325</v>
      </c>
      <c r="C16" s="7" t="n">
        <v>1840000</v>
      </c>
    </row>
    <row r="17" spans="1:8">
      <c r="A17" s="4" t="s">
        <v>105</v>
      </c>
    </row>
    <row r="18" spans="1:8">
      <c r="A18" s="3" t="s">
        <v>316</v>
      </c>
    </row>
    <row r="19" spans="1:8">
      <c r="A19" s="4" t="s">
        <v>132</v>
      </c>
      <c r="D19" s="5" t="n">
        <v>1725000</v>
      </c>
      <c r="E19" s="5" t="n">
        <v>4600000</v>
      </c>
    </row>
    <row r="20" spans="1:8">
      <c r="A20" s="4" t="s">
        <v>326</v>
      </c>
    </row>
    <row r="21" spans="1:8">
      <c r="A21" s="3" t="s">
        <v>316</v>
      </c>
    </row>
    <row r="22" spans="1:8">
      <c r="A22" s="4" t="s">
        <v>132</v>
      </c>
      <c r="C22" s="5" t="n">
        <v>4600000</v>
      </c>
    </row>
    <row r="23" spans="1:8">
      <c r="A23" s="4" t="s">
        <v>327</v>
      </c>
      <c r="C23" s="7" t="n">
        <v>13</v>
      </c>
    </row>
    <row r="24" spans="1:8">
      <c r="A24" s="4" t="s">
        <v>328</v>
      </c>
      <c r="C24" s="7" t="n">
        <v>59800000</v>
      </c>
    </row>
    <row r="25" spans="1:8">
      <c r="A25" s="4" t="s">
        <v>329</v>
      </c>
      <c r="C25" s="5" t="n">
        <v>46900000</v>
      </c>
    </row>
    <row r="26" spans="1:8">
      <c r="A26" s="4" t="s">
        <v>330</v>
      </c>
      <c r="C26" s="5" t="n">
        <v>4200000</v>
      </c>
    </row>
    <row r="27" spans="1:8">
      <c r="A27" s="4" t="s">
        <v>331</v>
      </c>
      <c r="C27" s="5" t="n">
        <v>2700000</v>
      </c>
    </row>
    <row r="28" spans="1:8">
      <c r="A28" s="4" t="s">
        <v>332</v>
      </c>
    </row>
    <row r="29" spans="1:8">
      <c r="A29" s="3" t="s">
        <v>316</v>
      </c>
    </row>
    <row r="30" spans="1:8">
      <c r="A30" s="4" t="s">
        <v>327</v>
      </c>
      <c r="B30" s="7" t="n">
        <v>27</v>
      </c>
    </row>
    <row r="31" spans="1:8">
      <c r="A31" s="4" t="s">
        <v>328</v>
      </c>
      <c r="B31" s="7" t="n">
        <v>46575000</v>
      </c>
    </row>
    <row r="32" spans="1:8">
      <c r="A32" s="4" t="s">
        <v>329</v>
      </c>
      <c r="B32" s="5" t="n">
        <v>43423000</v>
      </c>
    </row>
    <row r="33" spans="1:8">
      <c r="A33" s="4" t="s">
        <v>330</v>
      </c>
      <c r="B33" s="5" t="n">
        <v>2800000</v>
      </c>
    </row>
    <row r="34" spans="1:8">
      <c r="A34" s="4" t="s">
        <v>331</v>
      </c>
      <c r="B34" s="7" t="n">
        <v>360000</v>
      </c>
    </row>
    <row r="35" spans="1:8">
      <c r="A35" s="4" t="s">
        <v>333</v>
      </c>
      <c r="B35" s="5" t="n">
        <v>1725000</v>
      </c>
    </row>
    <row r="36" spans="1:8">
      <c r="A36" s="4" t="s">
        <v>334</v>
      </c>
    </row>
    <row r="37" spans="1:8">
      <c r="A37" s="3" t="s">
        <v>316</v>
      </c>
    </row>
    <row r="38" spans="1:8">
      <c r="A38" s="4" t="s">
        <v>318</v>
      </c>
      <c r="C38" s="5" t="n">
        <v>16000000</v>
      </c>
    </row>
    <row r="39" spans="1:8">
      <c r="A39" s="4" t="s">
        <v>335</v>
      </c>
    </row>
    <row r="40" spans="1:8">
      <c r="A40" s="3" t="s">
        <v>316</v>
      </c>
    </row>
    <row r="41" spans="1:8">
      <c r="A41" s="4" t="s">
        <v>160</v>
      </c>
      <c r="C41" s="7" t="n">
        <v>6000000</v>
      </c>
    </row>
    <row r="42" spans="1:8">
      <c r="A42" s="4" t="s">
        <v>336</v>
      </c>
    </row>
    <row r="43" spans="1:8">
      <c r="A43" s="3" t="s">
        <v>316</v>
      </c>
    </row>
    <row r="44" spans="1:8">
      <c r="A44" s="4" t="s">
        <v>337</v>
      </c>
      <c r="D44" s="7" t="n">
        <v>1986000</v>
      </c>
      <c r="E44" s="7" t="n">
        <v>2049000</v>
      </c>
    </row>
    <row r="45" spans="1:8">
      <c r="A45" s="4" t="s">
        <v>338</v>
      </c>
    </row>
    <row r="46" spans="1:8">
      <c r="A46" s="3" t="s">
        <v>316</v>
      </c>
    </row>
    <row r="47" spans="1:8">
      <c r="A47" s="4" t="s">
        <v>339</v>
      </c>
      <c r="G47" s="7" t="n">
        <v>16000000</v>
      </c>
    </row>
    <row r="48" spans="1:8">
      <c r="A48" s="4" t="s">
        <v>317</v>
      </c>
      <c r="D48" s="5" t="n">
        <v>0</v>
      </c>
      <c r="E48" s="5" t="n">
        <v>3921000</v>
      </c>
    </row>
    <row r="49" spans="1:8">
      <c r="A49" s="4" t="s">
        <v>340</v>
      </c>
    </row>
    <row r="50" spans="1:8">
      <c r="A50" s="3" t="s">
        <v>316</v>
      </c>
    </row>
    <row r="51" spans="1:8">
      <c r="A51" s="4" t="s">
        <v>339</v>
      </c>
      <c r="H51" s="7" t="n">
        <v>7000000</v>
      </c>
    </row>
    <row r="52" spans="1:8">
      <c r="A52" s="4" t="s">
        <v>317</v>
      </c>
      <c r="D52" s="5" t="n">
        <v>19856000</v>
      </c>
      <c r="E52" s="5" t="n">
        <v>20000000</v>
      </c>
    </row>
    <row r="53" spans="1:8">
      <c r="A53" s="4" t="s">
        <v>341</v>
      </c>
      <c r="E53" s="7" t="n">
        <v>4100000</v>
      </c>
    </row>
    <row r="54" spans="1:8">
      <c r="A54" s="4" t="s">
        <v>342</v>
      </c>
    </row>
    <row r="55" spans="1:8">
      <c r="A55" s="3" t="s">
        <v>316</v>
      </c>
    </row>
    <row r="56" spans="1:8">
      <c r="A56" s="4" t="s">
        <v>343</v>
      </c>
      <c r="D56" s="7" t="n">
        <v>41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4</v>
      </c>
      <c r="B1" s="2" t="s">
        <v>1</v>
      </c>
    </row>
    <row r="2" spans="1:4">
      <c r="B2" s="2" t="s">
        <v>2</v>
      </c>
      <c r="C2" s="2" t="s">
        <v>30</v>
      </c>
      <c r="D2" s="2" t="s">
        <v>74</v>
      </c>
    </row>
    <row r="3" spans="1:4">
      <c r="A3" s="3" t="s">
        <v>345</v>
      </c>
    </row>
    <row r="4" spans="1:4">
      <c r="A4" s="4" t="s">
        <v>77</v>
      </c>
      <c r="B4" s="7" t="n">
        <v>14879</v>
      </c>
      <c r="C4" s="7" t="n">
        <v>11170</v>
      </c>
      <c r="D4" s="7" t="n">
        <v>10931</v>
      </c>
    </row>
    <row r="5" spans="1:4">
      <c r="A5" s="4" t="s">
        <v>346</v>
      </c>
    </row>
    <row r="6" spans="1:4">
      <c r="A6" s="3" t="s">
        <v>345</v>
      </c>
    </row>
    <row r="7" spans="1:4">
      <c r="A7" s="4" t="s">
        <v>347</v>
      </c>
      <c r="B7" s="4" t="s">
        <v>348</v>
      </c>
      <c r="C7" s="4" t="s">
        <v>348</v>
      </c>
      <c r="D7" s="4" t="s">
        <v>349</v>
      </c>
    </row>
    <row r="8" spans="1:4">
      <c r="A8" s="4" t="s">
        <v>350</v>
      </c>
    </row>
    <row r="9" spans="1:4">
      <c r="A9" s="3" t="s">
        <v>345</v>
      </c>
    </row>
    <row r="10" spans="1:4">
      <c r="A10" s="4" t="s">
        <v>347</v>
      </c>
      <c r="B10" s="4" t="s">
        <v>351</v>
      </c>
      <c r="C10" s="4" t="s">
        <v>351</v>
      </c>
      <c r="D10" s="4" t="s">
        <v>349</v>
      </c>
    </row>
    <row r="11" spans="1:4">
      <c r="A11" s="4" t="s">
        <v>65</v>
      </c>
    </row>
    <row r="12" spans="1:4">
      <c r="A12" s="3" t="s">
        <v>345</v>
      </c>
    </row>
    <row r="13" spans="1:4">
      <c r="A13" s="4" t="s">
        <v>352</v>
      </c>
      <c r="B13" s="7" t="n">
        <v>280</v>
      </c>
      <c r="C13" s="7" t="n">
        <v>1654</v>
      </c>
    </row>
    <row r="14" spans="1:4">
      <c r="A14" s="4" t="s">
        <v>77</v>
      </c>
      <c r="B14" s="7" t="n">
        <v>167</v>
      </c>
      <c r="C14" s="7" t="n">
        <v>104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30</v>
      </c>
      <c r="D2" s="2" t="s">
        <v>74</v>
      </c>
    </row>
    <row r="3" spans="1:4">
      <c r="A3" s="3" t="s">
        <v>178</v>
      </c>
    </row>
    <row r="4" spans="1:4">
      <c r="A4" s="4" t="s">
        <v>354</v>
      </c>
      <c r="B4" s="7" t="n">
        <v>504</v>
      </c>
      <c r="C4" s="7" t="n">
        <v>344</v>
      </c>
      <c r="D4" s="7" t="n">
        <v>21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55</v>
      </c>
      <c r="B1" s="2" t="s">
        <v>1</v>
      </c>
    </row>
    <row r="2" spans="1:4">
      <c r="B2" s="2" t="s">
        <v>2</v>
      </c>
      <c r="C2" s="2" t="s">
        <v>30</v>
      </c>
      <c r="D2" s="2" t="s">
        <v>74</v>
      </c>
    </row>
    <row r="3" spans="1:4">
      <c r="A3" s="3" t="s">
        <v>356</v>
      </c>
    </row>
    <row r="4" spans="1:4">
      <c r="A4" s="4" t="s">
        <v>357</v>
      </c>
      <c r="B4" s="7" t="n">
        <v>0</v>
      </c>
      <c r="C4" s="7" t="n">
        <v>0</v>
      </c>
      <c r="D4" s="7" t="n">
        <v>0</v>
      </c>
    </row>
    <row r="5" spans="1:4">
      <c r="A5" s="4" t="s">
        <v>358</v>
      </c>
      <c r="B5" s="7" t="n">
        <v>0</v>
      </c>
      <c r="C5" s="7" t="n">
        <v>0</v>
      </c>
      <c r="D5" s="7" t="n">
        <v>0</v>
      </c>
    </row>
    <row r="6" spans="1:4">
      <c r="A6" s="4" t="s">
        <v>359</v>
      </c>
    </row>
    <row r="7" spans="1:4">
      <c r="A7" s="3" t="s">
        <v>356</v>
      </c>
    </row>
    <row r="8" spans="1:4">
      <c r="A8" s="4" t="s">
        <v>360</v>
      </c>
      <c r="B8" s="4" t="s">
        <v>361</v>
      </c>
    </row>
    <row r="9" spans="1:4">
      <c r="A9" s="4" t="s">
        <v>362</v>
      </c>
    </row>
    <row r="10" spans="1:4">
      <c r="A10" s="3" t="s">
        <v>356</v>
      </c>
    </row>
    <row r="11" spans="1:4">
      <c r="A11" s="4" t="s">
        <v>360</v>
      </c>
      <c r="B11" s="4" t="s">
        <v>363</v>
      </c>
    </row>
    <row r="12" spans="1:4">
      <c r="A12" s="4" t="s">
        <v>364</v>
      </c>
    </row>
    <row r="13" spans="1:4">
      <c r="A13" s="3" t="s">
        <v>356</v>
      </c>
    </row>
    <row r="14" spans="1:4">
      <c r="A14" s="4" t="s">
        <v>365</v>
      </c>
      <c r="B14" s="4" t="s">
        <v>366</v>
      </c>
    </row>
    <row r="15" spans="1:4">
      <c r="A15" s="4" t="s">
        <v>367</v>
      </c>
    </row>
    <row r="16" spans="1:4">
      <c r="A16" s="3" t="s">
        <v>356</v>
      </c>
    </row>
    <row r="17" spans="1:4">
      <c r="A17" s="4" t="s">
        <v>365</v>
      </c>
      <c r="B17" s="4" t="s">
        <v>368</v>
      </c>
    </row>
    <row r="18" spans="1:4">
      <c r="A18" s="4" t="s">
        <v>369</v>
      </c>
    </row>
    <row r="19" spans="1:4">
      <c r="A19" s="3" t="s">
        <v>356</v>
      </c>
    </row>
    <row r="20" spans="1:4">
      <c r="A20" s="4" t="s">
        <v>365</v>
      </c>
      <c r="B20" s="4" t="s">
        <v>370</v>
      </c>
    </row>
    <row r="21" spans="1:4">
      <c r="A21" s="4" t="s">
        <v>371</v>
      </c>
    </row>
    <row r="22" spans="1:4">
      <c r="A22" s="3" t="s">
        <v>356</v>
      </c>
    </row>
    <row r="23" spans="1:4">
      <c r="A23" s="4" t="s">
        <v>365</v>
      </c>
      <c r="B23" s="4" t="s">
        <v>372</v>
      </c>
    </row>
    <row r="24" spans="1:4">
      <c r="A24" s="4" t="s">
        <v>373</v>
      </c>
    </row>
    <row r="25" spans="1:4">
      <c r="A25" s="3" t="s">
        <v>356</v>
      </c>
    </row>
    <row r="26" spans="1:4">
      <c r="A26" s="4" t="s">
        <v>365</v>
      </c>
      <c r="B26" s="4" t="s">
        <v>361</v>
      </c>
    </row>
    <row r="27" spans="1:4">
      <c r="A27" s="4" t="s">
        <v>374</v>
      </c>
    </row>
    <row r="28" spans="1:4">
      <c r="A28" s="3" t="s">
        <v>356</v>
      </c>
    </row>
    <row r="29" spans="1:4">
      <c r="A29" s="4" t="s">
        <v>365</v>
      </c>
      <c r="B29" s="4" t="s">
        <v>370</v>
      </c>
    </row>
    <row r="30" spans="1:4">
      <c r="A30" s="4" t="s">
        <v>375</v>
      </c>
    </row>
    <row r="31" spans="1:4">
      <c r="A31" s="3" t="s">
        <v>356</v>
      </c>
    </row>
    <row r="32" spans="1:4">
      <c r="A32" s="4" t="s">
        <v>365</v>
      </c>
      <c r="B32" s="4" t="s">
        <v>361</v>
      </c>
    </row>
    <row r="33" spans="1:4">
      <c r="A33" s="4" t="s">
        <v>376</v>
      </c>
    </row>
    <row r="34" spans="1:4">
      <c r="A34" s="3" t="s">
        <v>356</v>
      </c>
    </row>
    <row r="35" spans="1:4">
      <c r="A35" s="4" t="s">
        <v>365</v>
      </c>
      <c r="B35" s="4" t="s">
        <v>370</v>
      </c>
    </row>
    <row r="36" spans="1:4">
      <c r="A36" s="4" t="s">
        <v>377</v>
      </c>
    </row>
    <row r="37" spans="1:4">
      <c r="A37" s="3" t="s">
        <v>356</v>
      </c>
    </row>
    <row r="38" spans="1:4">
      <c r="A38" s="4" t="s">
        <v>365</v>
      </c>
      <c r="B38" s="4" t="s">
        <v>372</v>
      </c>
    </row>
    <row r="39" spans="1:4">
      <c r="A39" s="4" t="s">
        <v>378</v>
      </c>
    </row>
    <row r="40" spans="1:4">
      <c r="A40" s="3" t="s">
        <v>356</v>
      </c>
    </row>
    <row r="41" spans="1:4">
      <c r="A41" s="4" t="s">
        <v>365</v>
      </c>
      <c r="B41" s="4" t="s">
        <v>370</v>
      </c>
    </row>
    <row r="42" spans="1:4">
      <c r="A42" s="4" t="s">
        <v>379</v>
      </c>
    </row>
    <row r="43" spans="1:4">
      <c r="A43" s="3" t="s">
        <v>356</v>
      </c>
    </row>
    <row r="44" spans="1:4">
      <c r="A44" s="4" t="s">
        <v>365</v>
      </c>
      <c r="B44" s="4" t="s">
        <v>38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30</v>
      </c>
      <c r="D2" s="2" t="s">
        <v>74</v>
      </c>
    </row>
    <row r="3" spans="1:4">
      <c r="A3" s="3" t="s">
        <v>223</v>
      </c>
    </row>
    <row r="4" spans="1:4">
      <c r="A4" s="4" t="s">
        <v>77</v>
      </c>
      <c r="B4" s="7" t="n">
        <v>14879</v>
      </c>
      <c r="C4" s="7" t="n">
        <v>11170</v>
      </c>
      <c r="D4" s="7" t="n">
        <v>10931</v>
      </c>
    </row>
    <row r="5" spans="1:4">
      <c r="A5" s="4" t="s">
        <v>382</v>
      </c>
    </row>
    <row r="6" spans="1:4">
      <c r="A6" s="3" t="s">
        <v>223</v>
      </c>
    </row>
    <row r="7" spans="1:4">
      <c r="A7" s="4" t="s">
        <v>77</v>
      </c>
      <c r="B7" s="5" t="n">
        <v>513</v>
      </c>
      <c r="C7" s="5" t="n">
        <v>336</v>
      </c>
      <c r="D7" s="5" t="n">
        <v>320</v>
      </c>
    </row>
    <row r="8" spans="1:4">
      <c r="A8" s="4" t="s">
        <v>383</v>
      </c>
    </row>
    <row r="9" spans="1:4">
      <c r="A9" s="3" t="s">
        <v>223</v>
      </c>
    </row>
    <row r="10" spans="1:4">
      <c r="A10" s="4" t="s">
        <v>77</v>
      </c>
      <c r="B10" s="7" t="n">
        <v>2148</v>
      </c>
      <c r="C10" s="7" t="n">
        <v>1783</v>
      </c>
      <c r="D10" s="7" t="n">
        <v>150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7" t="n">
        <v>57559</v>
      </c>
      <c r="C4" s="7" t="n">
        <v>45620</v>
      </c>
      <c r="D4" s="7" t="n">
        <v>37298</v>
      </c>
    </row>
    <row r="5" spans="1:4">
      <c r="A5" s="4" t="s">
        <v>77</v>
      </c>
      <c r="B5" s="5" t="n">
        <v>14879</v>
      </c>
      <c r="C5" s="5" t="n">
        <v>11170</v>
      </c>
      <c r="D5" s="5" t="n">
        <v>10931</v>
      </c>
    </row>
    <row r="6" spans="1:4">
      <c r="A6" s="4" t="s">
        <v>78</v>
      </c>
      <c r="B6" s="5" t="n">
        <v>42680</v>
      </c>
      <c r="C6" s="5" t="n">
        <v>34450</v>
      </c>
      <c r="D6" s="5" t="n">
        <v>26367</v>
      </c>
    </row>
    <row r="7" spans="1:4">
      <c r="A7" s="3" t="s">
        <v>79</v>
      </c>
    </row>
    <row r="8" spans="1:4">
      <c r="A8" s="4" t="s">
        <v>80</v>
      </c>
      <c r="B8" s="5" t="n">
        <v>26563</v>
      </c>
      <c r="C8" s="5" t="n">
        <v>20527</v>
      </c>
      <c r="D8" s="5" t="n">
        <v>16661</v>
      </c>
    </row>
    <row r="9" spans="1:4">
      <c r="A9" s="4" t="s">
        <v>81</v>
      </c>
      <c r="B9" s="5" t="n">
        <v>20938</v>
      </c>
      <c r="C9" s="5" t="n">
        <v>16972</v>
      </c>
      <c r="D9" s="5" t="n">
        <v>11631</v>
      </c>
    </row>
    <row r="10" spans="1:4">
      <c r="A10" s="4" t="s">
        <v>82</v>
      </c>
      <c r="B10" s="5" t="n">
        <v>0</v>
      </c>
      <c r="C10" s="5" t="n">
        <v>0</v>
      </c>
      <c r="D10" s="5" t="n">
        <v>1979</v>
      </c>
    </row>
    <row r="11" spans="1:4">
      <c r="A11" s="4" t="s">
        <v>83</v>
      </c>
      <c r="B11" s="5" t="n">
        <v>4732</v>
      </c>
      <c r="C11" s="5" t="n">
        <v>3423</v>
      </c>
      <c r="D11" s="5" t="n">
        <v>2223</v>
      </c>
    </row>
    <row r="12" spans="1:4">
      <c r="A12" s="4" t="s">
        <v>84</v>
      </c>
      <c r="B12" s="5" t="n">
        <v>52233</v>
      </c>
      <c r="C12" s="5" t="n">
        <v>40922</v>
      </c>
      <c r="D12" s="5" t="n">
        <v>32494</v>
      </c>
    </row>
    <row r="13" spans="1:4">
      <c r="A13" s="4" t="s">
        <v>85</v>
      </c>
      <c r="B13" s="5" t="n">
        <v>-9553</v>
      </c>
      <c r="C13" s="5" t="n">
        <v>-6472</v>
      </c>
      <c r="D13" s="5" t="n">
        <v>-6127</v>
      </c>
    </row>
    <row r="14" spans="1:4">
      <c r="A14" s="3" t="s">
        <v>86</v>
      </c>
    </row>
    <row r="15" spans="1:4">
      <c r="A15" s="4" t="s">
        <v>87</v>
      </c>
      <c r="B15" s="5" t="n">
        <v>2255</v>
      </c>
      <c r="C15" s="5" t="n">
        <v>2490</v>
      </c>
      <c r="D15" s="5" t="n">
        <v>1476</v>
      </c>
    </row>
    <row r="16" spans="1:4">
      <c r="A16" s="4" t="s">
        <v>88</v>
      </c>
      <c r="B16" s="5" t="n">
        <v>217</v>
      </c>
      <c r="C16" s="5" t="n">
        <v>-30</v>
      </c>
      <c r="D16" s="5" t="n">
        <v>-1031</v>
      </c>
    </row>
    <row r="17" spans="1:4">
      <c r="A17" s="4" t="s">
        <v>89</v>
      </c>
      <c r="B17" s="5" t="n">
        <v>2472</v>
      </c>
      <c r="C17" s="5" t="n">
        <v>2460</v>
      </c>
      <c r="D17" s="5" t="n">
        <v>445</v>
      </c>
    </row>
    <row r="18" spans="1:4">
      <c r="A18" s="4" t="s">
        <v>90</v>
      </c>
      <c r="B18" s="5" t="n">
        <v>-12025</v>
      </c>
      <c r="C18" s="5" t="n">
        <v>-8932</v>
      </c>
      <c r="D18" s="5" t="n">
        <v>-6572</v>
      </c>
    </row>
    <row r="19" spans="1:4">
      <c r="A19" s="4" t="s">
        <v>91</v>
      </c>
      <c r="B19" s="5" t="n">
        <v>-12025</v>
      </c>
      <c r="C19" s="5" t="n">
        <v>-8932</v>
      </c>
      <c r="D19" s="5" t="n">
        <v>-6572</v>
      </c>
    </row>
    <row r="20" spans="1:4">
      <c r="A20" s="4" t="s">
        <v>92</v>
      </c>
      <c r="B20" s="7" t="n">
        <v>-12025</v>
      </c>
      <c r="C20" s="7" t="n">
        <v>-23530</v>
      </c>
      <c r="D20" s="7" t="n">
        <v>-12448</v>
      </c>
    </row>
    <row r="21" spans="1:4">
      <c r="A21" s="4" t="s">
        <v>93</v>
      </c>
      <c r="B21" s="5" t="n">
        <v>12567387</v>
      </c>
      <c r="C21" s="5" t="n">
        <v>4017330</v>
      </c>
      <c r="D21" s="5" t="n">
        <v>1744356</v>
      </c>
    </row>
    <row r="22" spans="1:4">
      <c r="A22" s="4" t="s">
        <v>94</v>
      </c>
      <c r="B22" s="9" t="n">
        <v>-0.96</v>
      </c>
      <c r="C22" s="9" t="n">
        <v>-5.86</v>
      </c>
      <c r="D22" s="9" t="n">
        <v>-7.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30</v>
      </c>
      <c r="D2" s="2" t="s">
        <v>74</v>
      </c>
    </row>
    <row r="3" spans="1:4">
      <c r="A3" s="3" t="s">
        <v>178</v>
      </c>
    </row>
    <row r="4" spans="1:4">
      <c r="A4" s="4" t="s">
        <v>385</v>
      </c>
      <c r="B4" s="7" t="n">
        <v>978</v>
      </c>
      <c r="C4" s="7" t="n">
        <v>1128</v>
      </c>
      <c r="D4" s="7" t="n">
        <v>92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2</v>
      </c>
      <c r="C2" s="2" t="s">
        <v>30</v>
      </c>
      <c r="D2" s="2" t="s">
        <v>74</v>
      </c>
    </row>
    <row r="3" spans="1:4">
      <c r="A3" s="3" t="s">
        <v>387</v>
      </c>
    </row>
    <row r="4" spans="1:4">
      <c r="A4" s="4" t="s">
        <v>83</v>
      </c>
      <c r="B4" s="7" t="n">
        <v>4732</v>
      </c>
      <c r="C4" s="7" t="n">
        <v>3423</v>
      </c>
      <c r="D4" s="7" t="n">
        <v>2223</v>
      </c>
    </row>
    <row r="5" spans="1:4">
      <c r="A5" s="4" t="s">
        <v>388</v>
      </c>
    </row>
    <row r="6" spans="1:4">
      <c r="A6" s="3" t="s">
        <v>387</v>
      </c>
    </row>
    <row r="7" spans="1:4">
      <c r="A7" s="4" t="s">
        <v>389</v>
      </c>
      <c r="D7" s="5" t="n">
        <v>341</v>
      </c>
    </row>
    <row r="8" spans="1:4">
      <c r="A8" s="4" t="s">
        <v>390</v>
      </c>
      <c r="D8" s="7" t="n">
        <v>88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91</v>
      </c>
      <c r="B1" s="2" t="s">
        <v>1</v>
      </c>
    </row>
    <row r="2" spans="1:4">
      <c r="B2" s="2" t="s">
        <v>2</v>
      </c>
      <c r="C2" s="2" t="s">
        <v>30</v>
      </c>
      <c r="D2" s="2" t="s">
        <v>74</v>
      </c>
    </row>
    <row r="3" spans="1:4">
      <c r="A3" s="3" t="s">
        <v>392</v>
      </c>
    </row>
    <row r="4" spans="1:4">
      <c r="A4" s="4" t="s">
        <v>393</v>
      </c>
      <c r="B4" s="5" t="n">
        <v>0</v>
      </c>
      <c r="C4" s="5" t="n">
        <v>0</v>
      </c>
      <c r="D4" s="5" t="n">
        <v>0</v>
      </c>
    </row>
    <row r="5" spans="1:4">
      <c r="A5" s="4" t="s">
        <v>394</v>
      </c>
    </row>
    <row r="6" spans="1:4">
      <c r="A6" s="3" t="s">
        <v>392</v>
      </c>
    </row>
    <row r="7" spans="1:4">
      <c r="A7" s="4" t="s">
        <v>395</v>
      </c>
      <c r="B7" s="4" t="s">
        <v>361</v>
      </c>
      <c r="C7" s="4" t="s">
        <v>361</v>
      </c>
    </row>
    <row r="8" spans="1:4">
      <c r="A8" s="4" t="s">
        <v>393</v>
      </c>
      <c r="B8" s="5" t="n">
        <v>0</v>
      </c>
      <c r="C8" s="5" t="n">
        <v>0</v>
      </c>
      <c r="D8" s="5" t="n">
        <v>0</v>
      </c>
    </row>
    <row r="9" spans="1:4">
      <c r="A9" s="4" t="s">
        <v>120</v>
      </c>
    </row>
    <row r="10" spans="1:4">
      <c r="A10" s="3" t="s">
        <v>392</v>
      </c>
    </row>
    <row r="11" spans="1:4">
      <c r="A11" s="4" t="s">
        <v>395</v>
      </c>
      <c r="B11" s="4" t="s">
        <v>396</v>
      </c>
    </row>
    <row r="12" spans="1:4">
      <c r="A12" s="4" t="s">
        <v>397</v>
      </c>
    </row>
    <row r="13" spans="1:4">
      <c r="A13" s="3" t="s">
        <v>392</v>
      </c>
    </row>
    <row r="14" spans="1:4">
      <c r="A14" s="4" t="s">
        <v>398</v>
      </c>
      <c r="B14" s="5" t="n">
        <v>1585000</v>
      </c>
    </row>
    <row r="15" spans="1:4">
      <c r="A15" s="4" t="s">
        <v>395</v>
      </c>
      <c r="B15" s="4" t="s">
        <v>399</v>
      </c>
    </row>
    <row r="16" spans="1:4">
      <c r="A16" s="4" t="s">
        <v>400</v>
      </c>
    </row>
    <row r="17" spans="1:4">
      <c r="A17" s="3" t="s">
        <v>392</v>
      </c>
    </row>
    <row r="18" spans="1:4">
      <c r="A18" s="4" t="s">
        <v>398</v>
      </c>
      <c r="B18" s="5" t="n">
        <v>178964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01</v>
      </c>
      <c r="B1" s="2" t="s">
        <v>1</v>
      </c>
    </row>
    <row r="2" spans="1:4">
      <c r="B2" s="2" t="s">
        <v>2</v>
      </c>
      <c r="C2" s="2" t="s">
        <v>30</v>
      </c>
      <c r="D2" s="2" t="s">
        <v>74</v>
      </c>
    </row>
    <row r="3" spans="1:4">
      <c r="A3" s="3" t="s">
        <v>356</v>
      </c>
    </row>
    <row r="4" spans="1:4">
      <c r="A4" s="4" t="s">
        <v>402</v>
      </c>
      <c r="B4" s="7" t="n">
        <v>22635</v>
      </c>
      <c r="C4" s="7" t="n">
        <v>18334</v>
      </c>
    </row>
    <row r="5" spans="1:4">
      <c r="A5" s="4" t="s">
        <v>403</v>
      </c>
      <c r="B5" s="5" t="n">
        <v>-9867</v>
      </c>
      <c r="C5" s="5" t="n">
        <v>-7943</v>
      </c>
    </row>
    <row r="6" spans="1:4">
      <c r="A6" s="4" t="s">
        <v>404</v>
      </c>
      <c r="B6" s="5" t="n">
        <v>12768</v>
      </c>
      <c r="C6" s="5" t="n">
        <v>10391</v>
      </c>
    </row>
    <row r="7" spans="1:4">
      <c r="A7" s="4" t="s">
        <v>405</v>
      </c>
      <c r="B7" s="5" t="n">
        <v>2514</v>
      </c>
      <c r="C7" s="5" t="n">
        <v>2159</v>
      </c>
      <c r="D7" s="7" t="n">
        <v>1867</v>
      </c>
    </row>
    <row r="8" spans="1:4">
      <c r="A8" s="4" t="s">
        <v>406</v>
      </c>
    </row>
    <row r="9" spans="1:4">
      <c r="A9" s="3" t="s">
        <v>356</v>
      </c>
    </row>
    <row r="10" spans="1:4">
      <c r="A10" s="4" t="s">
        <v>402</v>
      </c>
      <c r="B10" s="5" t="n">
        <v>1435</v>
      </c>
      <c r="C10" s="5" t="n">
        <v>1435</v>
      </c>
    </row>
    <row r="11" spans="1:4">
      <c r="A11" s="4" t="s">
        <v>407</v>
      </c>
    </row>
    <row r="12" spans="1:4">
      <c r="A12" s="3" t="s">
        <v>356</v>
      </c>
    </row>
    <row r="13" spans="1:4">
      <c r="A13" s="4" t="s">
        <v>402</v>
      </c>
      <c r="B13" s="5" t="n">
        <v>1053</v>
      </c>
      <c r="C13" s="5" t="n">
        <v>1053</v>
      </c>
    </row>
    <row r="14" spans="1:4">
      <c r="A14" s="4" t="s">
        <v>408</v>
      </c>
    </row>
    <row r="15" spans="1:4">
      <c r="A15" s="3" t="s">
        <v>356</v>
      </c>
    </row>
    <row r="16" spans="1:4">
      <c r="A16" s="4" t="s">
        <v>402</v>
      </c>
      <c r="B16" s="5" t="n">
        <v>1558</v>
      </c>
      <c r="C16" s="5" t="n">
        <v>970</v>
      </c>
    </row>
    <row r="17" spans="1:4">
      <c r="A17" s="4" t="s">
        <v>409</v>
      </c>
    </row>
    <row r="18" spans="1:4">
      <c r="A18" s="3" t="s">
        <v>356</v>
      </c>
    </row>
    <row r="19" spans="1:4">
      <c r="A19" s="4" t="s">
        <v>402</v>
      </c>
      <c r="B19" s="5" t="n">
        <v>614</v>
      </c>
      <c r="C19" s="5" t="n">
        <v>614</v>
      </c>
    </row>
    <row r="20" spans="1:4">
      <c r="A20" s="4" t="s">
        <v>378</v>
      </c>
    </row>
    <row r="21" spans="1:4">
      <c r="A21" s="3" t="s">
        <v>356</v>
      </c>
    </row>
    <row r="22" spans="1:4">
      <c r="A22" s="4" t="s">
        <v>402</v>
      </c>
      <c r="B22" s="5" t="n">
        <v>14266</v>
      </c>
      <c r="C22" s="5" t="n">
        <v>10666</v>
      </c>
    </row>
    <row r="23" spans="1:4">
      <c r="A23" s="4" t="s">
        <v>379</v>
      </c>
    </row>
    <row r="24" spans="1:4">
      <c r="A24" s="3" t="s">
        <v>356</v>
      </c>
    </row>
    <row r="25" spans="1:4">
      <c r="A25" s="4" t="s">
        <v>402</v>
      </c>
      <c r="B25" s="5" t="n">
        <v>1859</v>
      </c>
      <c r="C25" s="5" t="n">
        <v>1619</v>
      </c>
    </row>
    <row r="26" spans="1:4">
      <c r="A26" s="4" t="s">
        <v>410</v>
      </c>
    </row>
    <row r="27" spans="1:4">
      <c r="A27" s="3" t="s">
        <v>356</v>
      </c>
    </row>
    <row r="28" spans="1:4">
      <c r="A28" s="4" t="s">
        <v>402</v>
      </c>
      <c r="B28" s="7" t="n">
        <v>1850</v>
      </c>
      <c r="C28" s="7" t="n">
        <v>197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26"/>
    <col customWidth="1" max="3" min="3" width="26"/>
  </cols>
  <sheetData>
    <row r="1" spans="1:3">
      <c r="A1" s="1" t="s">
        <v>411</v>
      </c>
      <c r="B1" s="2" t="s">
        <v>1</v>
      </c>
    </row>
    <row r="2" spans="1:3">
      <c r="B2" s="2" t="s">
        <v>2</v>
      </c>
      <c r="C2" s="2" t="s">
        <v>30</v>
      </c>
    </row>
    <row r="3" spans="1:3">
      <c r="A3" s="3" t="s">
        <v>412</v>
      </c>
    </row>
    <row r="4" spans="1:3">
      <c r="A4" s="4" t="s">
        <v>413</v>
      </c>
      <c r="B4" s="7" t="n">
        <v>2622</v>
      </c>
      <c r="C4" s="7" t="n">
        <v>2412</v>
      </c>
    </row>
    <row r="5" spans="1:3">
      <c r="A5" s="4" t="s">
        <v>414</v>
      </c>
      <c r="B5" s="5" t="n">
        <v>-701</v>
      </c>
      <c r="C5" s="5" t="n">
        <v>-323</v>
      </c>
    </row>
    <row r="6" spans="1:3">
      <c r="A6" s="4" t="s">
        <v>415</v>
      </c>
      <c r="B6" s="5" t="n">
        <v>1921</v>
      </c>
      <c r="C6" s="5" t="n">
        <v>2089</v>
      </c>
    </row>
    <row r="7" spans="1:3">
      <c r="A7" s="4" t="s">
        <v>40</v>
      </c>
      <c r="B7" s="7" t="n">
        <v>260</v>
      </c>
      <c r="C7" s="7" t="n">
        <v>260</v>
      </c>
    </row>
    <row r="8" spans="1:3">
      <c r="A8" s="4" t="s">
        <v>416</v>
      </c>
    </row>
    <row r="9" spans="1:3">
      <c r="A9" s="3" t="s">
        <v>412</v>
      </c>
    </row>
    <row r="10" spans="1:3">
      <c r="A10" s="4" t="s">
        <v>417</v>
      </c>
      <c r="B10" s="4" t="s">
        <v>418</v>
      </c>
      <c r="C10" s="4" t="s">
        <v>418</v>
      </c>
    </row>
    <row r="11" spans="1:3">
      <c r="A11" s="4" t="s">
        <v>413</v>
      </c>
      <c r="B11" s="7" t="n">
        <v>127</v>
      </c>
      <c r="C11" s="7" t="n">
        <v>127</v>
      </c>
    </row>
    <row r="12" spans="1:3">
      <c r="A12" s="4" t="s">
        <v>414</v>
      </c>
      <c r="B12" s="5" t="n">
        <v>-60</v>
      </c>
      <c r="C12" s="5" t="n">
        <v>-54</v>
      </c>
    </row>
    <row r="13" spans="1:3">
      <c r="A13" s="4" t="s">
        <v>415</v>
      </c>
      <c r="B13" s="7" t="n">
        <v>67</v>
      </c>
      <c r="C13" s="7" t="n">
        <v>73</v>
      </c>
    </row>
    <row r="14" spans="1:3">
      <c r="A14" s="4" t="s">
        <v>419</v>
      </c>
    </row>
    <row r="15" spans="1:3">
      <c r="A15" s="3" t="s">
        <v>412</v>
      </c>
    </row>
    <row r="16" spans="1:3">
      <c r="A16" s="4" t="s">
        <v>417</v>
      </c>
      <c r="B16" s="4" t="s">
        <v>420</v>
      </c>
      <c r="C16" s="4" t="s">
        <v>396</v>
      </c>
    </row>
    <row r="17" spans="1:3">
      <c r="A17" s="4" t="s">
        <v>413</v>
      </c>
      <c r="B17" s="7" t="n">
        <v>2495</v>
      </c>
      <c r="C17" s="7" t="n">
        <v>2285</v>
      </c>
    </row>
    <row r="18" spans="1:3">
      <c r="A18" s="4" t="s">
        <v>414</v>
      </c>
      <c r="B18" s="5" t="n">
        <v>-641</v>
      </c>
      <c r="C18" s="5" t="n">
        <v>-269</v>
      </c>
    </row>
    <row r="19" spans="1:3">
      <c r="A19" s="4" t="s">
        <v>415</v>
      </c>
      <c r="B19" s="7" t="n">
        <v>1854</v>
      </c>
      <c r="C19" s="7" t="n">
        <v>201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0</v>
      </c>
    </row>
    <row r="2" spans="1:3">
      <c r="A2" s="3" t="s">
        <v>422</v>
      </c>
    </row>
    <row r="3" spans="1:3">
      <c r="A3" s="5" t="n">
        <v>2019</v>
      </c>
      <c r="B3" s="7" t="n">
        <v>383</v>
      </c>
    </row>
    <row r="4" spans="1:3">
      <c r="A4" s="5" t="n">
        <v>2020</v>
      </c>
      <c r="B4" s="5" t="n">
        <v>359</v>
      </c>
    </row>
    <row r="5" spans="1:3">
      <c r="A5" s="5" t="n">
        <v>2021</v>
      </c>
      <c r="B5" s="5" t="n">
        <v>302</v>
      </c>
    </row>
    <row r="6" spans="1:3">
      <c r="A6" s="5" t="n">
        <v>2022</v>
      </c>
      <c r="B6" s="5" t="n">
        <v>219</v>
      </c>
    </row>
    <row r="7" spans="1:3">
      <c r="A7" s="5" t="n">
        <v>2023</v>
      </c>
      <c r="B7" s="5" t="n">
        <v>102</v>
      </c>
    </row>
    <row r="8" spans="1:3">
      <c r="A8" s="4" t="s">
        <v>423</v>
      </c>
      <c r="B8" s="5" t="n">
        <v>556</v>
      </c>
    </row>
    <row r="9" spans="1:3">
      <c r="A9" s="4" t="s">
        <v>415</v>
      </c>
      <c r="B9" s="7" t="n">
        <v>1921</v>
      </c>
      <c r="C9" s="7" t="n">
        <v>20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0</v>
      </c>
      <c r="D2" s="2" t="s">
        <v>74</v>
      </c>
    </row>
    <row r="3" spans="1:4">
      <c r="A3" s="3" t="s">
        <v>184</v>
      </c>
    </row>
    <row r="4" spans="1:4">
      <c r="A4" s="4" t="s">
        <v>425</v>
      </c>
      <c r="B4" s="7" t="n">
        <v>378</v>
      </c>
      <c r="C4" s="7" t="n">
        <v>246</v>
      </c>
      <c r="D4" s="7" t="n">
        <v>35</v>
      </c>
    </row>
    <row r="5" spans="1:4">
      <c r="A5" s="3" t="s">
        <v>426</v>
      </c>
    </row>
    <row r="6" spans="1:4">
      <c r="A6" s="4" t="s">
        <v>40</v>
      </c>
      <c r="B6" s="5" t="n">
        <v>260</v>
      </c>
      <c r="C6" s="5" t="n">
        <v>260</v>
      </c>
    </row>
    <row r="7" spans="1:4">
      <c r="A7" s="4" t="s">
        <v>427</v>
      </c>
    </row>
    <row r="8" spans="1:4">
      <c r="A8" s="3" t="s">
        <v>426</v>
      </c>
    </row>
    <row r="9" spans="1:4">
      <c r="A9" s="4" t="s">
        <v>40</v>
      </c>
      <c r="B9" s="7" t="n">
        <v>260</v>
      </c>
      <c r="C9" s="7" t="n">
        <v>26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28</v>
      </c>
      <c r="B1" s="2" t="s">
        <v>2</v>
      </c>
      <c r="C1" s="2" t="s">
        <v>30</v>
      </c>
    </row>
    <row r="2" spans="1:3">
      <c r="A2" s="3" t="s">
        <v>187</v>
      </c>
    </row>
    <row r="3" spans="1:3">
      <c r="A3" s="4" t="s">
        <v>429</v>
      </c>
      <c r="B3" s="7" t="n">
        <v>1323</v>
      </c>
      <c r="C3" s="7" t="n">
        <v>1304</v>
      </c>
    </row>
    <row r="4" spans="1:3">
      <c r="A4" s="4" t="s">
        <v>430</v>
      </c>
      <c r="B4" s="5" t="n">
        <v>2229</v>
      </c>
      <c r="C4" s="5" t="n">
        <v>1601</v>
      </c>
    </row>
    <row r="5" spans="1:3">
      <c r="A5" s="4" t="s">
        <v>431</v>
      </c>
      <c r="B5" s="7" t="n">
        <v>3552</v>
      </c>
      <c r="C5" s="7" t="n">
        <v>29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32</v>
      </c>
      <c r="B1" s="2" t="s">
        <v>2</v>
      </c>
      <c r="C1" s="2" t="s">
        <v>30</v>
      </c>
    </row>
    <row r="2" spans="1:3">
      <c r="A2" s="3" t="s">
        <v>433</v>
      </c>
    </row>
    <row r="3" spans="1:3">
      <c r="A3" s="4" t="s">
        <v>434</v>
      </c>
      <c r="B3" s="7" t="n">
        <v>21274000</v>
      </c>
      <c r="C3" s="7" t="n">
        <v>25452000</v>
      </c>
    </row>
    <row r="4" spans="1:3">
      <c r="A4" s="4" t="s">
        <v>46</v>
      </c>
      <c r="B4" s="5" t="n">
        <v>118000</v>
      </c>
      <c r="C4" s="5" t="n">
        <v>113000</v>
      </c>
    </row>
    <row r="5" spans="1:3">
      <c r="A5" s="4" t="s">
        <v>52</v>
      </c>
      <c r="B5" s="5" t="n">
        <v>21156000</v>
      </c>
      <c r="C5" s="5" t="n">
        <v>25339000</v>
      </c>
    </row>
    <row r="6" spans="1:3">
      <c r="A6" s="4" t="s">
        <v>340</v>
      </c>
    </row>
    <row r="7" spans="1:3">
      <c r="A7" s="3" t="s">
        <v>433</v>
      </c>
    </row>
    <row r="8" spans="1:3">
      <c r="A8" s="4" t="s">
        <v>434</v>
      </c>
      <c r="B8" s="5" t="n">
        <v>19856000</v>
      </c>
      <c r="C8" s="5" t="n">
        <v>20000000</v>
      </c>
    </row>
    <row r="9" spans="1:3">
      <c r="A9" s="4" t="s">
        <v>338</v>
      </c>
    </row>
    <row r="10" spans="1:3">
      <c r="A10" s="3" t="s">
        <v>433</v>
      </c>
    </row>
    <row r="11" spans="1:3">
      <c r="A11" s="4" t="s">
        <v>434</v>
      </c>
      <c r="B11" s="5" t="n">
        <v>0</v>
      </c>
      <c r="C11" s="5" t="n">
        <v>3921000</v>
      </c>
    </row>
    <row r="12" spans="1:3">
      <c r="A12" s="4" t="s">
        <v>435</v>
      </c>
    </row>
    <row r="13" spans="1:3">
      <c r="A13" s="3" t="s">
        <v>433</v>
      </c>
    </row>
    <row r="14" spans="1:3">
      <c r="A14" s="4" t="s">
        <v>434</v>
      </c>
      <c r="B14" s="5" t="n">
        <v>1418000</v>
      </c>
      <c r="C14" s="5" t="n">
        <v>1531000</v>
      </c>
    </row>
    <row r="15" spans="1:3">
      <c r="A15" s="4" t="s">
        <v>46</v>
      </c>
      <c r="B15" s="7" t="n">
        <v>118000</v>
      </c>
      <c r="C15" s="7" t="n">
        <v>113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0</v>
      </c>
    </row>
    <row r="2" spans="1:3">
      <c r="A2" s="3" t="s">
        <v>437</v>
      </c>
    </row>
    <row r="3" spans="1:3">
      <c r="A3" s="5" t="n">
        <v>2019</v>
      </c>
      <c r="B3" s="7" t="n">
        <v>118</v>
      </c>
    </row>
    <row r="4" spans="1:3">
      <c r="A4" s="5" t="n">
        <v>2020</v>
      </c>
      <c r="B4" s="5" t="n">
        <v>124</v>
      </c>
    </row>
    <row r="5" spans="1:3">
      <c r="A5" s="5" t="n">
        <v>2021</v>
      </c>
      <c r="B5" s="5" t="n">
        <v>131</v>
      </c>
    </row>
    <row r="6" spans="1:3">
      <c r="A6" s="5" t="n">
        <v>2022</v>
      </c>
      <c r="B6" s="5" t="n">
        <v>137</v>
      </c>
    </row>
    <row r="7" spans="1:3">
      <c r="A7" s="5" t="n">
        <v>2023</v>
      </c>
      <c r="B7" s="5" t="n">
        <v>20000</v>
      </c>
    </row>
    <row r="8" spans="1:3">
      <c r="A8" s="4" t="s">
        <v>423</v>
      </c>
      <c r="B8" s="5" t="n">
        <v>764</v>
      </c>
    </row>
    <row r="9" spans="1:3">
      <c r="A9" s="4" t="s">
        <v>434</v>
      </c>
      <c r="B9" s="7" t="n">
        <v>21274</v>
      </c>
      <c r="C9" s="7" t="n">
        <v>254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5</v>
      </c>
      <c r="B1" s="2" t="s">
        <v>1</v>
      </c>
    </row>
    <row r="2" spans="1:4">
      <c r="B2" s="2" t="s">
        <v>2</v>
      </c>
      <c r="C2" s="2" t="s">
        <v>30</v>
      </c>
      <c r="D2" s="2" t="s">
        <v>74</v>
      </c>
    </row>
    <row r="3" spans="1:4">
      <c r="A3" s="3" t="s">
        <v>96</v>
      </c>
    </row>
    <row r="4" spans="1:4">
      <c r="A4" s="4" t="s">
        <v>91</v>
      </c>
      <c r="B4" s="7" t="n">
        <v>-12025</v>
      </c>
      <c r="C4" s="7" t="n">
        <v>-8932</v>
      </c>
      <c r="D4" s="7" t="n">
        <v>-6572</v>
      </c>
    </row>
    <row r="5" spans="1:4">
      <c r="A5" s="3" t="s">
        <v>97</v>
      </c>
    </row>
    <row r="6" spans="1:4">
      <c r="A6" s="4" t="s">
        <v>98</v>
      </c>
      <c r="B6" s="5" t="n">
        <v>-758</v>
      </c>
      <c r="C6" s="5" t="n">
        <v>135</v>
      </c>
      <c r="D6" s="5" t="n">
        <v>0</v>
      </c>
    </row>
    <row r="7" spans="1:4">
      <c r="A7" s="4" t="s">
        <v>99</v>
      </c>
      <c r="B7" s="5" t="n">
        <v>-758</v>
      </c>
      <c r="C7" s="5" t="n">
        <v>135</v>
      </c>
      <c r="D7" s="5" t="n">
        <v>0</v>
      </c>
    </row>
    <row r="8" spans="1:4">
      <c r="A8" s="4" t="s">
        <v>100</v>
      </c>
      <c r="B8" s="7" t="n">
        <v>-12783</v>
      </c>
      <c r="C8" s="7" t="n">
        <v>-8797</v>
      </c>
      <c r="D8" s="7" t="n">
        <v>-65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438</v>
      </c>
      <c r="B1" s="2" t="s">
        <v>30</v>
      </c>
      <c r="C1" s="2" t="s">
        <v>313</v>
      </c>
      <c r="D1" s="2" t="s">
        <v>314</v>
      </c>
      <c r="E1" s="2" t="s">
        <v>30</v>
      </c>
      <c r="F1" s="2" t="s">
        <v>2</v>
      </c>
      <c r="G1" s="2" t="s">
        <v>30</v>
      </c>
      <c r="H1" s="2" t="s">
        <v>74</v>
      </c>
      <c r="I1" s="2" t="s">
        <v>315</v>
      </c>
      <c r="J1" s="2" t="s">
        <v>439</v>
      </c>
    </row>
    <row r="2" spans="1:10">
      <c r="A2" s="3" t="s">
        <v>433</v>
      </c>
    </row>
    <row r="3" spans="1:10">
      <c r="A3" s="4" t="s">
        <v>317</v>
      </c>
      <c r="B3" s="7" t="n">
        <v>25452000</v>
      </c>
      <c r="E3" s="7" t="n">
        <v>25452000</v>
      </c>
      <c r="F3" s="7" t="n">
        <v>21274000</v>
      </c>
      <c r="G3" s="7" t="n">
        <v>25452000</v>
      </c>
    </row>
    <row r="4" spans="1:10">
      <c r="A4" s="4" t="s">
        <v>440</v>
      </c>
      <c r="B4" s="5" t="n">
        <v>113000</v>
      </c>
      <c r="E4" s="5" t="n">
        <v>113000</v>
      </c>
      <c r="F4" s="5" t="n">
        <v>118000</v>
      </c>
      <c r="G4" s="5" t="n">
        <v>113000</v>
      </c>
    </row>
    <row r="5" spans="1:10">
      <c r="A5" s="4" t="s">
        <v>87</v>
      </c>
      <c r="F5" s="5" t="n">
        <v>2255000</v>
      </c>
      <c r="G5" s="5" t="n">
        <v>2490000</v>
      </c>
      <c r="H5" s="7" t="n">
        <v>1476000</v>
      </c>
    </row>
    <row r="6" spans="1:10">
      <c r="A6" s="4" t="s">
        <v>340</v>
      </c>
    </row>
    <row r="7" spans="1:10">
      <c r="A7" s="3" t="s">
        <v>433</v>
      </c>
    </row>
    <row r="8" spans="1:10">
      <c r="A8" s="4" t="s">
        <v>441</v>
      </c>
      <c r="I8" s="4" t="s">
        <v>442</v>
      </c>
      <c r="J8" s="4" t="s">
        <v>442</v>
      </c>
    </row>
    <row r="9" spans="1:10">
      <c r="A9" s="4" t="s">
        <v>339</v>
      </c>
      <c r="I9" s="7" t="n">
        <v>7000000</v>
      </c>
    </row>
    <row r="10" spans="1:10">
      <c r="A10" s="4" t="s">
        <v>443</v>
      </c>
      <c r="D10" s="7" t="n">
        <v>1000000</v>
      </c>
    </row>
    <row r="11" spans="1:10">
      <c r="A11" s="4" t="s">
        <v>444</v>
      </c>
      <c r="D11" s="4" t="s">
        <v>361</v>
      </c>
    </row>
    <row r="12" spans="1:10">
      <c r="A12" s="4" t="s">
        <v>317</v>
      </c>
      <c r="B12" s="5" t="n">
        <v>20000000</v>
      </c>
      <c r="E12" s="5" t="n">
        <v>20000000</v>
      </c>
      <c r="F12" s="5" t="n">
        <v>19856000</v>
      </c>
      <c r="G12" s="5" t="n">
        <v>20000000</v>
      </c>
    </row>
    <row r="13" spans="1:10">
      <c r="A13" s="4" t="s">
        <v>445</v>
      </c>
      <c r="C13" s="7" t="n">
        <v>667000</v>
      </c>
    </row>
    <row r="14" spans="1:10">
      <c r="A14" s="4" t="s">
        <v>87</v>
      </c>
      <c r="F14" s="7" t="n">
        <v>2255000</v>
      </c>
      <c r="G14" s="5" t="n">
        <v>2490000</v>
      </c>
      <c r="H14" s="7" t="n">
        <v>1476000</v>
      </c>
    </row>
    <row r="15" spans="1:10">
      <c r="A15" s="4" t="s">
        <v>435</v>
      </c>
    </row>
    <row r="16" spans="1:10">
      <c r="A16" s="3" t="s">
        <v>433</v>
      </c>
    </row>
    <row r="17" spans="1:10">
      <c r="A17" s="4" t="s">
        <v>441</v>
      </c>
      <c r="F17" s="4" t="s">
        <v>446</v>
      </c>
    </row>
    <row r="18" spans="1:10">
      <c r="A18" s="4" t="s">
        <v>317</v>
      </c>
      <c r="B18" s="5" t="n">
        <v>1531000</v>
      </c>
      <c r="E18" s="5" t="n">
        <v>1531000</v>
      </c>
      <c r="F18" s="7" t="n">
        <v>1418000</v>
      </c>
      <c r="G18" s="5" t="n">
        <v>1531000</v>
      </c>
    </row>
    <row r="19" spans="1:10">
      <c r="A19" s="4" t="s">
        <v>447</v>
      </c>
      <c r="F19" s="5" t="n">
        <v>16000</v>
      </c>
    </row>
    <row r="20" spans="1:10">
      <c r="A20" s="4" t="s">
        <v>440</v>
      </c>
      <c r="B20" s="7" t="n">
        <v>113000</v>
      </c>
      <c r="E20" s="7" t="n">
        <v>113000</v>
      </c>
      <c r="F20" s="5" t="n">
        <v>118000</v>
      </c>
      <c r="G20" s="7" t="n">
        <v>113000</v>
      </c>
    </row>
    <row r="21" spans="1:10">
      <c r="A21" s="4" t="s">
        <v>320</v>
      </c>
    </row>
    <row r="22" spans="1:10">
      <c r="A22" s="3" t="s">
        <v>433</v>
      </c>
    </row>
    <row r="23" spans="1:10">
      <c r="A23" s="4" t="s">
        <v>321</v>
      </c>
      <c r="F23" s="7" t="n">
        <v>15000000</v>
      </c>
    </row>
    <row r="24" spans="1:10">
      <c r="A24" s="4" t="s">
        <v>448</v>
      </c>
    </row>
    <row r="25" spans="1:10">
      <c r="A25" s="3" t="s">
        <v>433</v>
      </c>
    </row>
    <row r="26" spans="1:10">
      <c r="A26" s="4" t="s">
        <v>449</v>
      </c>
      <c r="E26" s="4" t="s">
        <v>450</v>
      </c>
    </row>
    <row r="27" spans="1:10">
      <c r="A27" s="4" t="s">
        <v>451</v>
      </c>
      <c r="F27" s="4" t="s">
        <v>442</v>
      </c>
    </row>
    <row r="28" spans="1:10">
      <c r="A28" s="4" t="s">
        <v>452</v>
      </c>
    </row>
    <row r="29" spans="1:10">
      <c r="A29" s="3" t="s">
        <v>433</v>
      </c>
    </row>
    <row r="30" spans="1:10">
      <c r="A30" s="4" t="s">
        <v>449</v>
      </c>
      <c r="B30" s="4" t="s">
        <v>450</v>
      </c>
    </row>
    <row r="31" spans="1:10">
      <c r="A31" s="4" t="s">
        <v>451</v>
      </c>
      <c r="F31" s="4" t="s">
        <v>442</v>
      </c>
    </row>
    <row r="32" spans="1:10">
      <c r="A32" s="4" t="s">
        <v>453</v>
      </c>
    </row>
    <row r="33" spans="1:10">
      <c r="A33" s="3" t="s">
        <v>433</v>
      </c>
    </row>
    <row r="34" spans="1:10">
      <c r="A34" s="4" t="s">
        <v>441</v>
      </c>
      <c r="D34" s="4" t="s">
        <v>442</v>
      </c>
    </row>
    <row r="35" spans="1:10">
      <c r="A35" s="4" t="s">
        <v>454</v>
      </c>
      <c r="D35" s="7" t="n">
        <v>18400000</v>
      </c>
    </row>
    <row r="36" spans="1:10">
      <c r="A36" s="4" t="s">
        <v>455</v>
      </c>
    </row>
    <row r="37" spans="1:10">
      <c r="A37" s="3" t="s">
        <v>433</v>
      </c>
    </row>
    <row r="38" spans="1:10">
      <c r="A38" s="4" t="s">
        <v>441</v>
      </c>
      <c r="D38" s="4" t="s">
        <v>456</v>
      </c>
    </row>
    <row r="39" spans="1:10">
      <c r="A39" s="4" t="s">
        <v>454</v>
      </c>
      <c r="D39" s="7" t="n">
        <v>16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7</v>
      </c>
      <c r="B1" s="2" t="s">
        <v>458</v>
      </c>
      <c r="C1" s="2" t="s">
        <v>459</v>
      </c>
      <c r="D1" s="2" t="s">
        <v>2</v>
      </c>
      <c r="E1" s="2" t="s">
        <v>30</v>
      </c>
      <c r="F1" s="2" t="s">
        <v>74</v>
      </c>
    </row>
    <row r="2" spans="1:6">
      <c r="A2" s="3" t="s">
        <v>460</v>
      </c>
    </row>
    <row r="3" spans="1:6">
      <c r="A3" s="4" t="s">
        <v>461</v>
      </c>
      <c r="D3" s="7" t="n">
        <v>500000</v>
      </c>
    </row>
    <row r="4" spans="1:6">
      <c r="A4" s="4" t="s">
        <v>77</v>
      </c>
      <c r="D4" s="5" t="n">
        <v>14879000</v>
      </c>
      <c r="E4" s="7" t="n">
        <v>11170000</v>
      </c>
      <c r="F4" s="7" t="n">
        <v>10931000</v>
      </c>
    </row>
    <row r="5" spans="1:6">
      <c r="A5" s="4" t="s">
        <v>462</v>
      </c>
    </row>
    <row r="6" spans="1:6">
      <c r="A6" s="3" t="s">
        <v>460</v>
      </c>
    </row>
    <row r="7" spans="1:6">
      <c r="A7" s="4" t="s">
        <v>463</v>
      </c>
      <c r="B7" s="4" t="s">
        <v>464</v>
      </c>
      <c r="C7" s="4" t="s">
        <v>464</v>
      </c>
    </row>
    <row r="8" spans="1:6">
      <c r="A8" s="4" t="s">
        <v>461</v>
      </c>
      <c r="D8" s="7" t="n">
        <v>10000</v>
      </c>
    </row>
    <row r="9" spans="1:6">
      <c r="A9" s="4" t="s">
        <v>465</v>
      </c>
      <c r="D9" s="4" t="s">
        <v>466</v>
      </c>
    </row>
    <row r="10" spans="1:6">
      <c r="A10" s="4" t="s">
        <v>467</v>
      </c>
      <c r="D10" s="7" t="n">
        <v>5000</v>
      </c>
    </row>
    <row r="11" spans="1:6">
      <c r="A11" s="4" t="s">
        <v>468</v>
      </c>
      <c r="D11" s="5" t="n">
        <v>10000</v>
      </c>
    </row>
    <row r="12" spans="1:6">
      <c r="A12" s="4" t="s">
        <v>469</v>
      </c>
      <c r="D12" s="5" t="n">
        <v>36000</v>
      </c>
      <c r="E12" s="5" t="n">
        <v>37000</v>
      </c>
    </row>
    <row r="13" spans="1:6">
      <c r="A13" s="4" t="s">
        <v>470</v>
      </c>
    </row>
    <row r="14" spans="1:6">
      <c r="A14" s="3" t="s">
        <v>460</v>
      </c>
    </row>
    <row r="15" spans="1:6">
      <c r="A15" s="4" t="s">
        <v>77</v>
      </c>
      <c r="D15" s="7" t="n">
        <v>145000</v>
      </c>
      <c r="E15" s="7" t="n">
        <v>148000</v>
      </c>
      <c r="F15" s="7" t="n">
        <v>119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71</v>
      </c>
      <c r="B1" s="2" t="s">
        <v>1</v>
      </c>
    </row>
    <row r="2" spans="1:4">
      <c r="B2" s="2" t="s">
        <v>2</v>
      </c>
      <c r="C2" s="2" t="s">
        <v>30</v>
      </c>
      <c r="D2" s="2" t="s">
        <v>74</v>
      </c>
    </row>
    <row r="3" spans="1:4">
      <c r="A3" s="3" t="s">
        <v>472</v>
      </c>
    </row>
    <row r="4" spans="1:4">
      <c r="A4" s="4" t="s">
        <v>473</v>
      </c>
      <c r="B4" s="7" t="n">
        <v>-3663000</v>
      </c>
      <c r="C4" s="7" t="n">
        <v>8494000</v>
      </c>
      <c r="D4" s="7" t="n">
        <v>-3184000</v>
      </c>
    </row>
    <row r="5" spans="1:4">
      <c r="A5" s="4" t="s">
        <v>474</v>
      </c>
      <c r="B5" s="5" t="n">
        <v>564000</v>
      </c>
      <c r="C5" s="5" t="n">
        <v>-131000</v>
      </c>
      <c r="D5" s="5" t="n">
        <v>-477000</v>
      </c>
    </row>
    <row r="6" spans="1:4">
      <c r="A6" s="4" t="s">
        <v>475</v>
      </c>
      <c r="B6" s="5" t="n">
        <v>-3099000</v>
      </c>
      <c r="C6" s="5" t="n">
        <v>8363000</v>
      </c>
      <c r="D6" s="5" t="n">
        <v>-3661000</v>
      </c>
    </row>
    <row r="7" spans="1:4">
      <c r="A7" s="4" t="s">
        <v>476</v>
      </c>
      <c r="B7" s="5" t="n">
        <v>3099000</v>
      </c>
      <c r="C7" s="5" t="n">
        <v>-8363000</v>
      </c>
      <c r="D7" s="5" t="n">
        <v>3661000</v>
      </c>
    </row>
    <row r="8" spans="1:4">
      <c r="A8" s="4" t="s">
        <v>477</v>
      </c>
      <c r="B8" s="7" t="n">
        <v>0</v>
      </c>
      <c r="C8" s="7" t="n">
        <v>0</v>
      </c>
      <c r="D8" s="7"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0</v>
      </c>
      <c r="D2" s="2" t="s">
        <v>74</v>
      </c>
    </row>
    <row r="3" spans="1:4">
      <c r="A3" s="3" t="s">
        <v>196</v>
      </c>
    </row>
    <row r="4" spans="1:4">
      <c r="A4" s="4" t="s">
        <v>479</v>
      </c>
      <c r="B4" s="4" t="s">
        <v>480</v>
      </c>
      <c r="C4" s="4" t="s">
        <v>481</v>
      </c>
      <c r="D4" s="4" t="s">
        <v>481</v>
      </c>
    </row>
    <row r="5" spans="1:4">
      <c r="A5" s="4" t="s">
        <v>482</v>
      </c>
      <c r="B5" s="4" t="s">
        <v>483</v>
      </c>
      <c r="C5" s="4" t="s">
        <v>484</v>
      </c>
      <c r="D5" s="4" t="s">
        <v>485</v>
      </c>
    </row>
    <row r="6" spans="1:4">
      <c r="A6" s="4" t="s">
        <v>486</v>
      </c>
      <c r="B6" s="4" t="s">
        <v>487</v>
      </c>
      <c r="C6" s="4" t="s">
        <v>488</v>
      </c>
      <c r="D6" s="4" t="s">
        <v>489</v>
      </c>
    </row>
    <row r="7" spans="1:4">
      <c r="A7" s="4" t="s">
        <v>490</v>
      </c>
      <c r="B7" s="4" t="s">
        <v>491</v>
      </c>
      <c r="C7" s="4" t="s">
        <v>492</v>
      </c>
      <c r="D7" s="4" t="s">
        <v>489</v>
      </c>
    </row>
    <row r="8" spans="1:4">
      <c r="A8" s="4" t="s">
        <v>493</v>
      </c>
      <c r="B8" s="4" t="s">
        <v>489</v>
      </c>
      <c r="C8" s="4" t="s">
        <v>494</v>
      </c>
      <c r="D8" s="4" t="s">
        <v>489</v>
      </c>
    </row>
    <row r="9" spans="1:4">
      <c r="A9" s="4" t="s">
        <v>495</v>
      </c>
      <c r="B9" s="4" t="s">
        <v>496</v>
      </c>
      <c r="C9" s="4" t="s">
        <v>497</v>
      </c>
      <c r="D9" s="4" t="s">
        <v>498</v>
      </c>
    </row>
    <row r="10" spans="1:4">
      <c r="A10" s="4" t="s">
        <v>499</v>
      </c>
      <c r="B10" s="4" t="s">
        <v>500</v>
      </c>
      <c r="C10" s="4" t="s">
        <v>501</v>
      </c>
      <c r="D10" s="4" t="s">
        <v>502</v>
      </c>
    </row>
    <row r="11" spans="1:4">
      <c r="A11" s="4" t="s">
        <v>503</v>
      </c>
      <c r="B11" s="4" t="s">
        <v>489</v>
      </c>
      <c r="C11" s="4" t="s">
        <v>489</v>
      </c>
      <c r="D11" s="4" t="s">
        <v>48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0</v>
      </c>
    </row>
    <row r="2" spans="1:3">
      <c r="A2" s="3" t="s">
        <v>505</v>
      </c>
    </row>
    <row r="3" spans="1:3">
      <c r="A3" s="4" t="s">
        <v>64</v>
      </c>
      <c r="B3" s="7" t="n">
        <v>1183</v>
      </c>
      <c r="C3" s="7" t="n">
        <v>1168</v>
      </c>
    </row>
    <row r="4" spans="1:3">
      <c r="A4" s="4" t="s">
        <v>506</v>
      </c>
      <c r="B4" s="5" t="n">
        <v>443</v>
      </c>
      <c r="C4" s="5" t="n">
        <v>1035</v>
      </c>
    </row>
    <row r="5" spans="1:3">
      <c r="A5" s="4" t="s">
        <v>507</v>
      </c>
      <c r="B5" s="5" t="n">
        <v>22093</v>
      </c>
      <c r="C5" s="5" t="n">
        <v>18523</v>
      </c>
    </row>
    <row r="6" spans="1:3">
      <c r="A6" s="4" t="s">
        <v>508</v>
      </c>
      <c r="B6" s="5" t="n">
        <v>495</v>
      </c>
      <c r="C6" s="5" t="n">
        <v>0</v>
      </c>
    </row>
    <row r="7" spans="1:3">
      <c r="A7" s="4" t="s">
        <v>509</v>
      </c>
      <c r="B7" s="5" t="n">
        <v>416</v>
      </c>
      <c r="C7" s="5" t="n">
        <v>336</v>
      </c>
    </row>
    <row r="8" spans="1:3">
      <c r="A8" s="4" t="s">
        <v>510</v>
      </c>
      <c r="B8" s="5" t="n">
        <v>134</v>
      </c>
      <c r="C8" s="5" t="n">
        <v>117</v>
      </c>
    </row>
    <row r="9" spans="1:3">
      <c r="A9" s="4" t="s">
        <v>149</v>
      </c>
      <c r="B9" s="5" t="n">
        <v>121</v>
      </c>
      <c r="C9" s="5" t="n">
        <v>105</v>
      </c>
    </row>
    <row r="10" spans="1:3">
      <c r="A10" s="4" t="s">
        <v>511</v>
      </c>
      <c r="B10" s="5" t="n">
        <v>24885</v>
      </c>
      <c r="C10" s="5" t="n">
        <v>21284</v>
      </c>
    </row>
    <row r="11" spans="1:3">
      <c r="A11" s="4" t="s">
        <v>512</v>
      </c>
      <c r="B11" s="5" t="n">
        <v>-24321</v>
      </c>
      <c r="C11" s="5" t="n">
        <v>-21222</v>
      </c>
    </row>
    <row r="12" spans="1:3">
      <c r="A12" s="4" t="s">
        <v>513</v>
      </c>
      <c r="B12" s="5" t="n">
        <v>564</v>
      </c>
      <c r="C12" s="5" t="n">
        <v>62</v>
      </c>
    </row>
    <row r="13" spans="1:3">
      <c r="A13" s="3" t="s">
        <v>514</v>
      </c>
    </row>
    <row r="14" spans="1:3">
      <c r="A14" s="4" t="s">
        <v>515</v>
      </c>
      <c r="B14" s="5" t="n">
        <v>-564</v>
      </c>
      <c r="C14" s="5" t="n">
        <v>-62</v>
      </c>
    </row>
    <row r="15" spans="1:3">
      <c r="A15" s="4" t="s">
        <v>516</v>
      </c>
      <c r="B15" s="5" t="n">
        <v>-564</v>
      </c>
      <c r="C15" s="5" t="n">
        <v>-62</v>
      </c>
    </row>
    <row r="16" spans="1:3">
      <c r="A16" s="4" t="s">
        <v>517</v>
      </c>
      <c r="B16" s="7" t="n">
        <v>0</v>
      </c>
      <c r="C16"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518</v>
      </c>
      <c r="B1" s="2" t="s">
        <v>1</v>
      </c>
    </row>
    <row r="2" spans="1:6">
      <c r="B2" s="2" t="s">
        <v>2</v>
      </c>
      <c r="C2" s="2" t="s">
        <v>30</v>
      </c>
      <c r="D2" s="2" t="s">
        <v>74</v>
      </c>
      <c r="E2" s="2" t="s">
        <v>312</v>
      </c>
      <c r="F2" s="2" t="s">
        <v>519</v>
      </c>
    </row>
    <row r="3" spans="1:6">
      <c r="A3" s="3" t="s">
        <v>196</v>
      </c>
    </row>
    <row r="4" spans="1:6">
      <c r="A4" s="4" t="s">
        <v>520</v>
      </c>
      <c r="B4" s="7" t="n">
        <v>11095000</v>
      </c>
    </row>
    <row r="5" spans="1:6">
      <c r="A5" s="4" t="s">
        <v>503</v>
      </c>
      <c r="B5" s="5" t="n">
        <v>0</v>
      </c>
      <c r="C5" s="7" t="n">
        <v>0</v>
      </c>
      <c r="D5" s="7" t="n">
        <v>0</v>
      </c>
    </row>
    <row r="6" spans="1:6">
      <c r="A6" s="4" t="s">
        <v>507</v>
      </c>
      <c r="B6" s="5" t="n">
        <v>87345000</v>
      </c>
    </row>
    <row r="7" spans="1:6">
      <c r="A7" s="4" t="s">
        <v>521</v>
      </c>
      <c r="B7" s="5" t="n">
        <v>335000</v>
      </c>
    </row>
    <row r="8" spans="1:6">
      <c r="A8" s="4" t="s">
        <v>522</v>
      </c>
      <c r="F8" s="7" t="n">
        <v>16200000</v>
      </c>
    </row>
    <row r="9" spans="1:6">
      <c r="A9" s="4" t="s">
        <v>523</v>
      </c>
      <c r="E9" s="7" t="n">
        <v>9736000</v>
      </c>
      <c r="F9" s="5" t="n">
        <v>1062000</v>
      </c>
    </row>
    <row r="10" spans="1:6">
      <c r="A10" s="4" t="s">
        <v>524</v>
      </c>
      <c r="E10" s="7" t="n">
        <v>22430000</v>
      </c>
      <c r="F10" s="7" t="n">
        <v>2302000</v>
      </c>
    </row>
    <row r="11" spans="1:6">
      <c r="A11" s="4" t="s">
        <v>525</v>
      </c>
      <c r="B11" s="5" t="n">
        <v>0</v>
      </c>
    </row>
    <row r="12" spans="1:6">
      <c r="A12" s="4" t="s">
        <v>526</v>
      </c>
      <c r="B12" s="7" t="n">
        <v>6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5"/>
    <col customWidth="1" max="5" min="5" width="25"/>
  </cols>
  <sheetData>
    <row r="1" spans="1:5">
      <c r="A1" s="1" t="s">
        <v>527</v>
      </c>
      <c r="B1" s="2" t="s">
        <v>1</v>
      </c>
    </row>
    <row r="2" spans="1:5">
      <c r="B2" s="2" t="s">
        <v>2</v>
      </c>
      <c r="C2" s="2" t="s">
        <v>30</v>
      </c>
      <c r="D2" s="2" t="s">
        <v>74</v>
      </c>
      <c r="E2" s="2" t="s">
        <v>528</v>
      </c>
    </row>
    <row r="3" spans="1:5">
      <c r="A3" s="3" t="s">
        <v>392</v>
      </c>
    </row>
    <row r="4" spans="1:5">
      <c r="A4" s="4" t="s">
        <v>393</v>
      </c>
      <c r="B4" s="5" t="n">
        <v>0</v>
      </c>
      <c r="C4" s="5" t="n">
        <v>0</v>
      </c>
      <c r="D4" s="5" t="n">
        <v>0</v>
      </c>
    </row>
    <row r="5" spans="1:5">
      <c r="A5" s="3" t="s">
        <v>529</v>
      </c>
    </row>
    <row r="6" spans="1:5">
      <c r="A6" s="4" t="s">
        <v>530</v>
      </c>
      <c r="B6" s="5" t="n">
        <v>-14213</v>
      </c>
    </row>
    <row r="7" spans="1:5">
      <c r="A7" s="4" t="s">
        <v>394</v>
      </c>
    </row>
    <row r="8" spans="1:5">
      <c r="A8" s="3" t="s">
        <v>392</v>
      </c>
    </row>
    <row r="9" spans="1:5">
      <c r="A9" s="4" t="s">
        <v>393</v>
      </c>
      <c r="B9" s="5" t="n">
        <v>0</v>
      </c>
      <c r="C9" s="5" t="n">
        <v>0</v>
      </c>
      <c r="D9" s="5" t="n">
        <v>0</v>
      </c>
    </row>
    <row r="10" spans="1:5">
      <c r="A10" s="3" t="s">
        <v>529</v>
      </c>
    </row>
    <row r="11" spans="1:5">
      <c r="A11" s="4" t="s">
        <v>531</v>
      </c>
      <c r="B11" s="5" t="n">
        <v>112094</v>
      </c>
      <c r="C11" s="5" t="n">
        <v>176959</v>
      </c>
      <c r="D11" s="5" t="n">
        <v>248201</v>
      </c>
      <c r="E11" s="5" t="n">
        <v>248871</v>
      </c>
    </row>
    <row r="12" spans="1:5">
      <c r="A12" s="4" t="s">
        <v>532</v>
      </c>
      <c r="B12" s="5" t="n">
        <v>-50652</v>
      </c>
      <c r="C12" s="5" t="n">
        <v>-71242</v>
      </c>
      <c r="D12" s="5" t="n">
        <v>-670</v>
      </c>
    </row>
    <row r="13" spans="1:5">
      <c r="A13" s="4" t="s">
        <v>533</v>
      </c>
      <c r="B13" s="5" t="n">
        <v>176959</v>
      </c>
      <c r="C13" s="5" t="n">
        <v>248201</v>
      </c>
      <c r="D13" s="5" t="n">
        <v>248871</v>
      </c>
    </row>
    <row r="14" spans="1:5">
      <c r="A14" s="3" t="s">
        <v>534</v>
      </c>
    </row>
    <row r="15" spans="1:5">
      <c r="A15" s="4" t="s">
        <v>535</v>
      </c>
      <c r="B15" s="9" t="n">
        <v>29.42</v>
      </c>
      <c r="C15" s="9" t="n">
        <v>23.81</v>
      </c>
      <c r="D15" s="9" t="n">
        <v>23.82</v>
      </c>
    </row>
    <row r="16" spans="1:5">
      <c r="A16" s="4" t="s">
        <v>536</v>
      </c>
      <c r="B16" s="10" t="n">
        <v>27.61</v>
      </c>
      <c r="C16" s="10" t="n">
        <v>9.85</v>
      </c>
      <c r="D16" s="10" t="n">
        <v>30.97</v>
      </c>
    </row>
    <row r="17" spans="1:5">
      <c r="A17" s="4" t="s">
        <v>537</v>
      </c>
      <c r="B17" s="10" t="n">
        <v>29.85</v>
      </c>
    </row>
    <row r="18" spans="1:5">
      <c r="A18" s="4" t="s">
        <v>538</v>
      </c>
      <c r="B18" s="9" t="n">
        <v>30.32</v>
      </c>
      <c r="C18" s="9" t="n">
        <v>29.42</v>
      </c>
      <c r="D18" s="9" t="n">
        <v>23.81</v>
      </c>
      <c r="E18" s="9" t="n">
        <v>23.82</v>
      </c>
    </row>
    <row r="19" spans="1:5">
      <c r="A19" s="3" t="s">
        <v>539</v>
      </c>
    </row>
    <row r="20" spans="1:5">
      <c r="A20" s="4" t="s">
        <v>539</v>
      </c>
      <c r="B20" s="4" t="s">
        <v>540</v>
      </c>
      <c r="C20" s="4" t="s">
        <v>380</v>
      </c>
      <c r="D20" s="4" t="s">
        <v>541</v>
      </c>
      <c r="E20" s="4" t="s">
        <v>542</v>
      </c>
    </row>
    <row r="21" spans="1:5">
      <c r="A21" s="4" t="s">
        <v>395</v>
      </c>
      <c r="B21" s="4" t="s">
        <v>361</v>
      </c>
      <c r="C21" s="4" t="s">
        <v>361</v>
      </c>
    </row>
    <row r="22" spans="1:5">
      <c r="A22" s="4" t="s">
        <v>543</v>
      </c>
      <c r="B22" s="7" t="n">
        <v>0</v>
      </c>
      <c r="C22" s="7" t="n">
        <v>0</v>
      </c>
      <c r="D22" s="7" t="n">
        <v>0</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 customWidth="1" max="5" min="5" width="25"/>
  </cols>
  <sheetData>
    <row r="1" spans="1:5">
      <c r="A1" s="1" t="s">
        <v>544</v>
      </c>
      <c r="B1" s="2" t="s">
        <v>1</v>
      </c>
    </row>
    <row r="2" spans="1:5">
      <c r="B2" s="2" t="s">
        <v>2</v>
      </c>
      <c r="C2" s="2" t="s">
        <v>30</v>
      </c>
      <c r="D2" s="2" t="s">
        <v>74</v>
      </c>
      <c r="E2" s="2" t="s">
        <v>528</v>
      </c>
    </row>
    <row r="3" spans="1:5">
      <c r="A3" s="3" t="s">
        <v>545</v>
      </c>
    </row>
    <row r="4" spans="1:5">
      <c r="A4" s="4" t="s">
        <v>546</v>
      </c>
      <c r="C4" s="5" t="n">
        <v>-237704</v>
      </c>
    </row>
    <row r="5" spans="1:5">
      <c r="A5" s="4" t="s">
        <v>120</v>
      </c>
    </row>
    <row r="6" spans="1:5">
      <c r="A6" s="3" t="s">
        <v>545</v>
      </c>
    </row>
    <row r="7" spans="1:5">
      <c r="A7" s="4" t="s">
        <v>531</v>
      </c>
      <c r="B7" s="5" t="n">
        <v>548005</v>
      </c>
      <c r="C7" s="5" t="n">
        <v>677241</v>
      </c>
      <c r="D7" s="5" t="n">
        <v>593653</v>
      </c>
    </row>
    <row r="8" spans="1:5">
      <c r="A8" s="4" t="s">
        <v>547</v>
      </c>
      <c r="B8" s="5" t="n">
        <v>178543</v>
      </c>
      <c r="C8" s="5" t="n">
        <v>122069</v>
      </c>
      <c r="D8" s="5" t="n">
        <v>89384</v>
      </c>
    </row>
    <row r="9" spans="1:5">
      <c r="A9" s="4" t="s">
        <v>548</v>
      </c>
      <c r="B9" s="5" t="n">
        <v>-1335</v>
      </c>
      <c r="C9" s="5" t="n">
        <v>-13601</v>
      </c>
      <c r="D9" s="5" t="n">
        <v>-5796</v>
      </c>
    </row>
    <row r="10" spans="1:5">
      <c r="A10" s="4" t="s">
        <v>546</v>
      </c>
      <c r="B10" s="5" t="n">
        <v>-547920</v>
      </c>
    </row>
    <row r="11" spans="1:5">
      <c r="A11" s="4" t="s">
        <v>533</v>
      </c>
      <c r="B11" s="5" t="n">
        <v>177293</v>
      </c>
      <c r="C11" s="5" t="n">
        <v>548005</v>
      </c>
      <c r="D11" s="5" t="n">
        <v>677241</v>
      </c>
      <c r="E11" s="5" t="n">
        <v>593653</v>
      </c>
    </row>
    <row r="12" spans="1:5">
      <c r="A12" s="3" t="s">
        <v>539</v>
      </c>
    </row>
    <row r="13" spans="1:5">
      <c r="A13" s="4" t="s">
        <v>549</v>
      </c>
      <c r="B13" s="4" t="s">
        <v>550</v>
      </c>
      <c r="C13" s="4" t="s">
        <v>551</v>
      </c>
      <c r="D13" s="4" t="s">
        <v>552</v>
      </c>
      <c r="E13" s="4" t="s">
        <v>553</v>
      </c>
    </row>
    <row r="14" spans="1:5">
      <c r="A14" s="3" t="s">
        <v>554</v>
      </c>
    </row>
    <row r="15" spans="1:5">
      <c r="A15" s="4" t="s">
        <v>555</v>
      </c>
      <c r="B15" s="7" t="n">
        <v>2771</v>
      </c>
    </row>
    <row r="16" spans="1:5">
      <c r="A16" s="4" t="s">
        <v>556</v>
      </c>
      <c r="B16" s="4" t="s">
        <v>550</v>
      </c>
    </row>
    <row r="17" spans="1:5">
      <c r="A17" s="4" t="s">
        <v>557</v>
      </c>
      <c r="B17" s="4" t="s">
        <v>396</v>
      </c>
    </row>
    <row r="18" spans="1:5">
      <c r="A18" s="4" t="s">
        <v>543</v>
      </c>
      <c r="B18" s="7" t="n">
        <v>3185</v>
      </c>
      <c r="C18" s="7" t="n">
        <v>3478</v>
      </c>
      <c r="D18" s="7" t="n">
        <v>1251</v>
      </c>
    </row>
    <row r="19" spans="1:5">
      <c r="A19" s="4" t="s">
        <v>558</v>
      </c>
      <c r="C19" s="4" t="s">
        <v>559</v>
      </c>
      <c r="D19" s="4" t="s">
        <v>559</v>
      </c>
    </row>
    <row r="20" spans="1:5">
      <c r="A20" s="4" t="s">
        <v>336</v>
      </c>
    </row>
    <row r="21" spans="1:5">
      <c r="A21" s="3" t="s">
        <v>554</v>
      </c>
    </row>
    <row r="22" spans="1:5">
      <c r="A22" s="4" t="s">
        <v>337</v>
      </c>
      <c r="B22" s="7" t="n">
        <v>1986</v>
      </c>
      <c r="C22" s="7" t="n">
        <v>2049</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560</v>
      </c>
      <c r="B1" s="2" t="s">
        <v>1</v>
      </c>
    </row>
    <row r="2" spans="1:5">
      <c r="B2" s="2" t="s">
        <v>2</v>
      </c>
      <c r="C2" s="2" t="s">
        <v>30</v>
      </c>
      <c r="D2" s="2" t="s">
        <v>74</v>
      </c>
      <c r="E2" s="2" t="s">
        <v>528</v>
      </c>
    </row>
    <row r="3" spans="1:5">
      <c r="A3" s="3" t="s">
        <v>561</v>
      </c>
    </row>
    <row r="4" spans="1:5">
      <c r="A4" s="4" t="s">
        <v>562</v>
      </c>
      <c r="B4" s="9" t="n">
        <v>26.89</v>
      </c>
    </row>
    <row r="5" spans="1:5">
      <c r="A5" s="4" t="s">
        <v>563</v>
      </c>
      <c r="B5" s="5" t="n">
        <v>-37311</v>
      </c>
    </row>
    <row r="6" spans="1:5">
      <c r="A6" s="4" t="s">
        <v>564</v>
      </c>
      <c r="B6" s="9" t="n">
        <v>27.81</v>
      </c>
      <c r="C6" s="9" t="n">
        <v>27.03</v>
      </c>
      <c r="D6" s="9" t="n">
        <v>27.03</v>
      </c>
      <c r="E6" s="9" t="n">
        <v>27.03</v>
      </c>
    </row>
    <row r="7" spans="1:5">
      <c r="A7" s="4" t="s">
        <v>565</v>
      </c>
      <c r="B7" s="5" t="n">
        <v>6790</v>
      </c>
      <c r="C7" s="5" t="n">
        <v>44101</v>
      </c>
      <c r="D7" s="5" t="n">
        <v>44101</v>
      </c>
      <c r="E7" s="5" t="n">
        <v>44101</v>
      </c>
    </row>
    <row r="8" spans="1:5">
      <c r="A8" s="4" t="s">
        <v>566</v>
      </c>
      <c r="B8" s="4" t="s">
        <v>464</v>
      </c>
    </row>
    <row r="9" spans="1:5">
      <c r="A9" s="4" t="s">
        <v>567</v>
      </c>
      <c r="B9" s="5" t="n">
        <v>0</v>
      </c>
      <c r="C9" s="5" t="n">
        <v>0</v>
      </c>
    </row>
    <row r="10" spans="1:5">
      <c r="A10" s="4" t="s">
        <v>359</v>
      </c>
    </row>
    <row r="11" spans="1:5">
      <c r="A11" s="3" t="s">
        <v>561</v>
      </c>
    </row>
    <row r="12" spans="1:5">
      <c r="A12" s="4" t="s">
        <v>564</v>
      </c>
      <c r="B12" s="9" t="n">
        <v>26.27</v>
      </c>
    </row>
    <row r="13" spans="1:5">
      <c r="A13" s="4" t="s">
        <v>362</v>
      </c>
    </row>
    <row r="14" spans="1:5">
      <c r="A14" s="3" t="s">
        <v>561</v>
      </c>
    </row>
    <row r="15" spans="1:5">
      <c r="A15" s="4" t="s">
        <v>564</v>
      </c>
      <c r="B15" s="9" t="n">
        <v>30.9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8</v>
      </c>
      <c r="B1" s="2" t="s">
        <v>569</v>
      </c>
      <c r="J1" s="2" t="s">
        <v>1</v>
      </c>
    </row>
    <row r="2" spans="1:12">
      <c r="B2" s="2" t="s">
        <v>2</v>
      </c>
      <c r="C2" s="2" t="s">
        <v>570</v>
      </c>
      <c r="D2" s="2" t="s">
        <v>4</v>
      </c>
      <c r="E2" s="2" t="s">
        <v>571</v>
      </c>
      <c r="F2" s="2" t="s">
        <v>30</v>
      </c>
      <c r="G2" s="2" t="s">
        <v>572</v>
      </c>
      <c r="H2" s="2" t="s">
        <v>573</v>
      </c>
      <c r="I2" s="2" t="s">
        <v>574</v>
      </c>
      <c r="J2" s="2" t="s">
        <v>2</v>
      </c>
      <c r="K2" s="2" t="s">
        <v>30</v>
      </c>
      <c r="L2" s="2" t="s">
        <v>74</v>
      </c>
    </row>
    <row r="3" spans="1:12">
      <c r="A3" s="3" t="s">
        <v>575</v>
      </c>
    </row>
    <row r="4" spans="1:12">
      <c r="A4" s="4" t="s">
        <v>91</v>
      </c>
      <c r="B4" s="7" t="n">
        <v>-2468</v>
      </c>
      <c r="C4" s="7" t="n">
        <v>-1865</v>
      </c>
      <c r="D4" s="7" t="n">
        <v>-2692</v>
      </c>
      <c r="E4" s="7" t="n">
        <v>-5000</v>
      </c>
      <c r="F4" s="7" t="n">
        <v>-4845</v>
      </c>
      <c r="G4" s="7" t="n">
        <v>-1536</v>
      </c>
      <c r="H4" s="7" t="n">
        <v>-1266</v>
      </c>
      <c r="I4" s="7" t="n">
        <v>-1285</v>
      </c>
      <c r="J4" s="7" t="n">
        <v>-12025</v>
      </c>
      <c r="K4" s="7" t="n">
        <v>-8932</v>
      </c>
      <c r="L4" s="7" t="n">
        <v>-6572</v>
      </c>
    </row>
    <row r="5" spans="1:12">
      <c r="A5" s="4" t="s">
        <v>576</v>
      </c>
      <c r="J5" s="5" t="n">
        <v>0</v>
      </c>
      <c r="K5" s="5" t="n">
        <v>-4563</v>
      </c>
      <c r="L5" s="5" t="n">
        <v>-5876</v>
      </c>
    </row>
    <row r="6" spans="1:12">
      <c r="A6" s="4" t="s">
        <v>577</v>
      </c>
      <c r="J6" s="5" t="n">
        <v>0</v>
      </c>
      <c r="K6" s="5" t="n">
        <v>-16000</v>
      </c>
      <c r="L6" s="5" t="n">
        <v>0</v>
      </c>
    </row>
    <row r="7" spans="1:12">
      <c r="A7" s="4" t="s">
        <v>578</v>
      </c>
      <c r="B7" s="7" t="n">
        <v>-2468</v>
      </c>
      <c r="C7" s="7" t="n">
        <v>-1865</v>
      </c>
      <c r="D7" s="7" t="n">
        <v>-2692</v>
      </c>
      <c r="E7" s="7" t="n">
        <v>-5000</v>
      </c>
      <c r="F7" s="7" t="n">
        <v>-15078</v>
      </c>
      <c r="G7" s="7" t="n">
        <v>-3021</v>
      </c>
      <c r="H7" s="7" t="n">
        <v>-2720</v>
      </c>
      <c r="I7" s="7" t="n">
        <v>-2711</v>
      </c>
      <c r="J7" s="7" t="n">
        <v>-12025</v>
      </c>
      <c r="K7" s="7" t="n">
        <v>-23530</v>
      </c>
      <c r="L7" s="7" t="n">
        <v>-12448</v>
      </c>
    </row>
    <row r="8" spans="1:12">
      <c r="A8" s="4" t="s">
        <v>93</v>
      </c>
      <c r="J8" s="5" t="n">
        <v>12567387</v>
      </c>
      <c r="K8" s="5" t="n">
        <v>4017330</v>
      </c>
      <c r="L8" s="5" t="n">
        <v>1744356</v>
      </c>
    </row>
    <row r="9" spans="1:12">
      <c r="A9" s="4" t="s">
        <v>94</v>
      </c>
      <c r="B9" s="9" t="n">
        <v>-0.19</v>
      </c>
      <c r="C9" s="9" t="n">
        <v>-0.15</v>
      </c>
      <c r="D9" s="9" t="n">
        <v>-0.21</v>
      </c>
      <c r="E9" s="9" t="n">
        <v>-0.41</v>
      </c>
      <c r="F9" s="9" t="n">
        <v>-1.41</v>
      </c>
      <c r="G9" s="9" t="n">
        <v>-1.7</v>
      </c>
      <c r="H9" s="9" t="n">
        <v>-1.56</v>
      </c>
      <c r="I9" s="9" t="n">
        <v>-1.55</v>
      </c>
      <c r="J9" s="9" t="n">
        <v>-0.96</v>
      </c>
      <c r="K9" s="9" t="n">
        <v>-5.86</v>
      </c>
      <c r="L9" s="9" t="n">
        <v>-7.14</v>
      </c>
    </row>
    <row r="10" spans="1:12">
      <c r="A10" s="4" t="s">
        <v>579</v>
      </c>
    </row>
    <row r="11" spans="1:12">
      <c r="A11" s="3" t="s">
        <v>575</v>
      </c>
    </row>
    <row r="12" spans="1:12">
      <c r="A12" s="4" t="s">
        <v>580</v>
      </c>
      <c r="J12" s="7" t="n">
        <v>0</v>
      </c>
      <c r="K12" s="7" t="n">
        <v>5965</v>
      </c>
      <c r="L12" s="7" t="n">
        <v>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10"/>
    <col customWidth="1" max="3" min="3" width="48"/>
    <col customWidth="1" max="4" min="4" width="48"/>
    <col customWidth="1" max="5" min="5" width="13"/>
    <col customWidth="1" max="6" min="6" width="27"/>
    <col customWidth="1" max="7" min="7" width="74"/>
    <col customWidth="1" max="8" min="8" width="74"/>
    <col customWidth="1" max="9" min="9" width="20"/>
    <col customWidth="1" max="10" min="10" width="46"/>
  </cols>
  <sheetData>
    <row r="1" spans="1:10">
      <c r="A1" s="1" t="s">
        <v>101</v>
      </c>
      <c r="B1" s="2" t="s">
        <v>102</v>
      </c>
      <c r="C1" s="2" t="s">
        <v>103</v>
      </c>
      <c r="D1" s="2" t="s">
        <v>104</v>
      </c>
      <c r="E1" s="2" t="s">
        <v>105</v>
      </c>
      <c r="F1" s="2" t="s">
        <v>106</v>
      </c>
      <c r="G1" s="2" t="s">
        <v>107</v>
      </c>
      <c r="H1" s="2" t="s">
        <v>108</v>
      </c>
      <c r="I1" s="2" t="s">
        <v>109</v>
      </c>
      <c r="J1" s="2" t="s">
        <v>110</v>
      </c>
    </row>
    <row r="2" spans="1:10">
      <c r="A2" s="4" t="s">
        <v>111</v>
      </c>
      <c r="C2" s="5" t="n">
        <v>1000000</v>
      </c>
      <c r="D2" s="5" t="n">
        <v>4446978</v>
      </c>
    </row>
    <row r="3" spans="1:10">
      <c r="A3" s="4" t="s">
        <v>112</v>
      </c>
      <c r="C3" s="7" t="n">
        <v>21654</v>
      </c>
      <c r="D3" s="7" t="n">
        <v>43773</v>
      </c>
    </row>
    <row r="4" spans="1:10">
      <c r="A4" s="3" t="s">
        <v>113</v>
      </c>
    </row>
    <row r="5" spans="1:10">
      <c r="A5" s="4" t="s">
        <v>114</v>
      </c>
      <c r="B5" s="7" t="n">
        <v>5876</v>
      </c>
      <c r="C5" s="7" t="n">
        <v>1785</v>
      </c>
      <c r="D5" s="7" t="n">
        <v>4091</v>
      </c>
    </row>
    <row r="6" spans="1:10">
      <c r="A6" s="4" t="s">
        <v>115</v>
      </c>
      <c r="C6" s="5" t="n">
        <v>1000000</v>
      </c>
      <c r="D6" s="5" t="n">
        <v>4446978</v>
      </c>
    </row>
    <row r="7" spans="1:10">
      <c r="A7" s="4" t="s">
        <v>116</v>
      </c>
      <c r="C7" s="7" t="n">
        <v>23439</v>
      </c>
      <c r="D7" s="7" t="n">
        <v>47864</v>
      </c>
    </row>
    <row r="8" spans="1:10">
      <c r="A8" s="4" t="s">
        <v>117</v>
      </c>
      <c r="E8" s="5" t="n">
        <v>2338010</v>
      </c>
    </row>
    <row r="9" spans="1:10">
      <c r="A9" s="4" t="s">
        <v>112</v>
      </c>
      <c r="B9" s="5" t="n">
        <v>-54112</v>
      </c>
      <c r="E9" s="7" t="n">
        <v>1</v>
      </c>
      <c r="F9" s="7" t="n">
        <v>17449</v>
      </c>
      <c r="I9" s="7" t="n">
        <v>-71562</v>
      </c>
      <c r="J9" s="7" t="n">
        <v>0</v>
      </c>
    </row>
    <row r="10" spans="1:10">
      <c r="A10" s="3" t="s">
        <v>118</v>
      </c>
    </row>
    <row r="11" spans="1:10">
      <c r="A11" s="4" t="s">
        <v>91</v>
      </c>
      <c r="B11" s="5" t="n">
        <v>-6572</v>
      </c>
      <c r="I11" s="5" t="n">
        <v>-6572</v>
      </c>
    </row>
    <row r="12" spans="1:10">
      <c r="A12" s="4" t="s">
        <v>114</v>
      </c>
      <c r="B12" s="5" t="n">
        <v>-5876</v>
      </c>
      <c r="F12" s="5" t="n">
        <v>-5876</v>
      </c>
    </row>
    <row r="13" spans="1:10">
      <c r="A13" s="4" t="s">
        <v>119</v>
      </c>
      <c r="E13" s="5" t="n">
        <v>83589</v>
      </c>
    </row>
    <row r="14" spans="1:10">
      <c r="A14" s="4" t="s">
        <v>120</v>
      </c>
      <c r="B14" s="5" t="n">
        <v>1251</v>
      </c>
      <c r="F14" s="5" t="n">
        <v>1251</v>
      </c>
    </row>
    <row r="15" spans="1:10">
      <c r="A15" s="4" t="s">
        <v>121</v>
      </c>
      <c r="D15" s="5" t="n">
        <v>0</v>
      </c>
    </row>
    <row r="16" spans="1:10">
      <c r="A16" s="4" t="s">
        <v>122</v>
      </c>
      <c r="B16" s="5" t="n">
        <v>0</v>
      </c>
    </row>
    <row r="17" spans="1:10">
      <c r="A17" s="4" t="s">
        <v>123</v>
      </c>
      <c r="E17" s="5" t="n">
        <v>2421599</v>
      </c>
    </row>
    <row r="18" spans="1:10">
      <c r="A18" s="4" t="s">
        <v>116</v>
      </c>
      <c r="B18" s="5" t="n">
        <v>-65309</v>
      </c>
      <c r="E18" s="7" t="n">
        <v>1</v>
      </c>
      <c r="F18" s="5" t="n">
        <v>12824</v>
      </c>
      <c r="I18" s="5" t="n">
        <v>-78134</v>
      </c>
      <c r="J18" s="5" t="n">
        <v>0</v>
      </c>
    </row>
    <row r="19" spans="1:10">
      <c r="A19" s="3" t="s">
        <v>113</v>
      </c>
    </row>
    <row r="20" spans="1:10">
      <c r="A20" s="4" t="s">
        <v>121</v>
      </c>
      <c r="B20" s="5" t="n">
        <v>54997</v>
      </c>
      <c r="C20" s="5" t="n">
        <v>-16</v>
      </c>
      <c r="D20" s="5" t="n">
        <v>-39</v>
      </c>
      <c r="E20" s="7" t="n">
        <v>1</v>
      </c>
      <c r="F20" s="5" t="n">
        <v>54996</v>
      </c>
    </row>
    <row r="21" spans="1:10">
      <c r="A21" s="4" t="s">
        <v>114</v>
      </c>
      <c r="B21" s="5" t="n">
        <v>4563</v>
      </c>
      <c r="C21" s="7" t="n">
        <v>1500</v>
      </c>
      <c r="D21" s="7" t="n">
        <v>3063</v>
      </c>
    </row>
    <row r="22" spans="1:10">
      <c r="A22" s="4" t="s">
        <v>124</v>
      </c>
      <c r="C22" s="5" t="n">
        <v>-1000000</v>
      </c>
      <c r="D22" s="5" t="n">
        <v>-4446978</v>
      </c>
      <c r="E22" s="5" t="n">
        <v>3649475</v>
      </c>
    </row>
    <row r="23" spans="1:10">
      <c r="A23" s="4" t="s">
        <v>125</v>
      </c>
      <c r="C23" s="7" t="n">
        <v>8939</v>
      </c>
      <c r="D23" s="7" t="n">
        <v>11927</v>
      </c>
    </row>
    <row r="24" spans="1:10">
      <c r="A24" s="4" t="s">
        <v>126</v>
      </c>
      <c r="C24" s="5" t="n">
        <v>0</v>
      </c>
      <c r="D24" s="5" t="n">
        <v>0</v>
      </c>
    </row>
    <row r="25" spans="1:10">
      <c r="A25" s="4" t="s">
        <v>127</v>
      </c>
      <c r="C25" s="7" t="n">
        <v>0</v>
      </c>
      <c r="D25" s="7" t="n">
        <v>0</v>
      </c>
    </row>
    <row r="26" spans="1:10">
      <c r="A26" s="3" t="s">
        <v>118</v>
      </c>
    </row>
    <row r="27" spans="1:10">
      <c r="A27" s="4" t="s">
        <v>91</v>
      </c>
      <c r="B27" s="5" t="n">
        <v>-8932</v>
      </c>
      <c r="I27" s="5" t="n">
        <v>-8932</v>
      </c>
    </row>
    <row r="28" spans="1:10">
      <c r="A28" s="4" t="s">
        <v>114</v>
      </c>
      <c r="B28" s="5" t="n">
        <v>-4563</v>
      </c>
      <c r="F28" s="5" t="n">
        <v>-4563</v>
      </c>
    </row>
    <row r="29" spans="1:10">
      <c r="A29" s="4" t="s">
        <v>119</v>
      </c>
      <c r="E29" s="5" t="n">
        <v>108468</v>
      </c>
    </row>
    <row r="30" spans="1:10">
      <c r="A30" s="4" t="s">
        <v>120</v>
      </c>
      <c r="B30" s="5" t="n">
        <v>3478</v>
      </c>
      <c r="F30" s="5" t="n">
        <v>3478</v>
      </c>
    </row>
    <row r="31" spans="1:10">
      <c r="A31" s="4" t="s">
        <v>128</v>
      </c>
      <c r="E31" s="5" t="n">
        <v>-76146</v>
      </c>
    </row>
    <row r="32" spans="1:10">
      <c r="A32" s="4" t="s">
        <v>129</v>
      </c>
      <c r="B32" s="5" t="n">
        <v>-990</v>
      </c>
      <c r="F32" s="5" t="n">
        <v>-990</v>
      </c>
    </row>
    <row r="33" spans="1:10">
      <c r="A33" s="4" t="s">
        <v>124</v>
      </c>
      <c r="E33" s="5" t="n">
        <v>687616</v>
      </c>
    </row>
    <row r="34" spans="1:10">
      <c r="A34" s="4" t="s">
        <v>121</v>
      </c>
      <c r="C34" s="7" t="n">
        <v>8939</v>
      </c>
      <c r="D34" s="7" t="n">
        <v>5965</v>
      </c>
      <c r="G34" s="7" t="n">
        <v>8939</v>
      </c>
      <c r="H34" s="7" t="n">
        <v>5965</v>
      </c>
    </row>
    <row r="35" spans="1:10">
      <c r="A35" s="4" t="s">
        <v>130</v>
      </c>
      <c r="E35" s="5" t="n">
        <v>1230769</v>
      </c>
    </row>
    <row r="36" spans="1:10">
      <c r="A36" s="4" t="s">
        <v>131</v>
      </c>
      <c r="B36" s="5" t="n">
        <v>0</v>
      </c>
      <c r="F36" s="5" t="n">
        <v>16000</v>
      </c>
      <c r="I36" s="5" t="n">
        <v>-16000</v>
      </c>
    </row>
    <row r="37" spans="1:10">
      <c r="A37" s="4" t="s">
        <v>132</v>
      </c>
      <c r="E37" s="5" t="n">
        <v>4600000</v>
      </c>
    </row>
    <row r="38" spans="1:10">
      <c r="A38" s="4" t="s">
        <v>133</v>
      </c>
      <c r="B38" s="5" t="n">
        <v>53775</v>
      </c>
      <c r="F38" s="5" t="n">
        <v>53775</v>
      </c>
    </row>
    <row r="39" spans="1:10">
      <c r="A39" s="4" t="s">
        <v>122</v>
      </c>
      <c r="B39" s="7" t="n">
        <v>135</v>
      </c>
      <c r="J39" s="5" t="n">
        <v>135</v>
      </c>
    </row>
    <row r="40" spans="1:10">
      <c r="A40" s="4" t="s">
        <v>134</v>
      </c>
      <c r="B40" s="5" t="n">
        <v>12621781</v>
      </c>
      <c r="E40" s="5" t="n">
        <v>12621781</v>
      </c>
    </row>
    <row r="41" spans="1:10">
      <c r="A41" s="4" t="s">
        <v>127</v>
      </c>
      <c r="B41" s="7" t="n">
        <v>47495</v>
      </c>
      <c r="E41" s="7" t="n">
        <v>2</v>
      </c>
      <c r="F41" s="5" t="n">
        <v>150424</v>
      </c>
      <c r="I41" s="5" t="n">
        <v>-103066</v>
      </c>
      <c r="J41" s="5" t="n">
        <v>135</v>
      </c>
    </row>
    <row r="42" spans="1:10">
      <c r="A42" s="3" t="s">
        <v>113</v>
      </c>
    </row>
    <row r="43" spans="1:10">
      <c r="A43" s="4" t="s">
        <v>114</v>
      </c>
      <c r="B43" s="5" t="n">
        <v>0</v>
      </c>
    </row>
    <row r="44" spans="1:10">
      <c r="A44" s="4" t="s">
        <v>135</v>
      </c>
      <c r="C44" s="5" t="n">
        <v>0</v>
      </c>
      <c r="D44" s="5" t="n">
        <v>0</v>
      </c>
    </row>
    <row r="45" spans="1:10">
      <c r="A45" s="4" t="s">
        <v>136</v>
      </c>
      <c r="C45" s="7" t="n">
        <v>0</v>
      </c>
      <c r="D45" s="7" t="n">
        <v>0</v>
      </c>
    </row>
    <row r="46" spans="1:10">
      <c r="A46" s="3" t="s">
        <v>118</v>
      </c>
    </row>
    <row r="47" spans="1:10">
      <c r="A47" s="4" t="s">
        <v>91</v>
      </c>
      <c r="B47" s="5" t="n">
        <v>-12025</v>
      </c>
      <c r="I47" s="5" t="n">
        <v>-12025</v>
      </c>
    </row>
    <row r="48" spans="1:10">
      <c r="A48" s="4" t="s">
        <v>119</v>
      </c>
      <c r="E48" s="5" t="n">
        <v>177208</v>
      </c>
    </row>
    <row r="49" spans="1:10">
      <c r="A49" s="4" t="s">
        <v>120</v>
      </c>
      <c r="B49" s="5" t="n">
        <v>3186</v>
      </c>
      <c r="E49" s="7" t="n">
        <v>1</v>
      </c>
      <c r="F49" s="5" t="n">
        <v>3185</v>
      </c>
    </row>
    <row r="50" spans="1:10">
      <c r="A50" s="4" t="s">
        <v>121</v>
      </c>
      <c r="D50" s="7" t="n">
        <v>0</v>
      </c>
    </row>
    <row r="51" spans="1:10">
      <c r="A51" s="4" t="s">
        <v>132</v>
      </c>
      <c r="E51" s="5" t="n">
        <v>1725000</v>
      </c>
    </row>
    <row r="52" spans="1:10">
      <c r="A52" s="4" t="s">
        <v>133</v>
      </c>
      <c r="B52" s="7" t="n">
        <v>43424</v>
      </c>
      <c r="E52" s="7" t="n">
        <v>1</v>
      </c>
      <c r="F52" s="5" t="n">
        <v>43423</v>
      </c>
    </row>
    <row r="53" spans="1:10">
      <c r="A53" s="4" t="s">
        <v>137</v>
      </c>
      <c r="B53" s="5" t="n">
        <v>14213</v>
      </c>
      <c r="E53" s="5" t="n">
        <v>14213</v>
      </c>
    </row>
    <row r="54" spans="1:10">
      <c r="A54" s="4" t="s">
        <v>138</v>
      </c>
      <c r="B54" s="7" t="n">
        <v>410</v>
      </c>
      <c r="F54" s="5" t="n">
        <v>410</v>
      </c>
    </row>
    <row r="55" spans="1:10">
      <c r="A55" s="4" t="s">
        <v>122</v>
      </c>
      <c r="B55" s="7" t="n">
        <v>-758</v>
      </c>
      <c r="J55" s="5" t="n">
        <v>-758</v>
      </c>
    </row>
    <row r="56" spans="1:10">
      <c r="A56" s="4" t="s">
        <v>139</v>
      </c>
      <c r="B56" s="5" t="n">
        <v>14538202</v>
      </c>
      <c r="E56" s="5" t="n">
        <v>14538202</v>
      </c>
    </row>
    <row r="57" spans="1:10">
      <c r="A57" s="4" t="s">
        <v>136</v>
      </c>
      <c r="B57" s="7" t="n">
        <v>81732</v>
      </c>
      <c r="E57" s="7" t="n">
        <v>4</v>
      </c>
      <c r="F57" s="7" t="n">
        <v>197442</v>
      </c>
      <c r="I57" s="7" t="n">
        <v>-115091</v>
      </c>
      <c r="J57" s="7" t="n">
        <v>-6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1</v>
      </c>
      <c r="B1" s="2" t="s">
        <v>1</v>
      </c>
    </row>
    <row r="2" spans="1:5">
      <c r="B2" s="2" t="s">
        <v>2</v>
      </c>
      <c r="C2" s="2" t="s">
        <v>30</v>
      </c>
      <c r="D2" s="2" t="s">
        <v>74</v>
      </c>
      <c r="E2" s="2" t="s">
        <v>313</v>
      </c>
    </row>
    <row r="3" spans="1:5">
      <c r="A3" s="3" t="s">
        <v>582</v>
      </c>
    </row>
    <row r="4" spans="1:5">
      <c r="A4" s="4" t="s">
        <v>583</v>
      </c>
      <c r="B4" s="5" t="n">
        <v>296177</v>
      </c>
      <c r="C4" s="5" t="n">
        <v>769065</v>
      </c>
      <c r="D4" s="5" t="n">
        <v>4619018</v>
      </c>
    </row>
    <row r="5" spans="1:5">
      <c r="A5" s="4" t="s">
        <v>319</v>
      </c>
      <c r="E5" s="5" t="n">
        <v>1</v>
      </c>
    </row>
    <row r="6" spans="1:5">
      <c r="A6" s="4" t="s">
        <v>584</v>
      </c>
    </row>
    <row r="7" spans="1:5">
      <c r="A7" s="3" t="s">
        <v>582</v>
      </c>
    </row>
    <row r="8" spans="1:5">
      <c r="A8" s="4" t="s">
        <v>319</v>
      </c>
      <c r="B8" s="5" t="n">
        <v>1</v>
      </c>
    </row>
    <row r="9" spans="1:5">
      <c r="A9" s="4" t="s">
        <v>585</v>
      </c>
    </row>
    <row r="10" spans="1:5">
      <c r="A10" s="3" t="s">
        <v>582</v>
      </c>
    </row>
    <row r="11" spans="1:5">
      <c r="A11" s="4" t="s">
        <v>583</v>
      </c>
      <c r="B11" s="5" t="n">
        <v>0</v>
      </c>
      <c r="C11" s="5" t="n">
        <v>0</v>
      </c>
      <c r="D11" s="5" t="n">
        <v>670000</v>
      </c>
    </row>
    <row r="12" spans="1:5">
      <c r="A12" s="4" t="s">
        <v>586</v>
      </c>
    </row>
    <row r="13" spans="1:5">
      <c r="A13" s="3" t="s">
        <v>582</v>
      </c>
    </row>
    <row r="14" spans="1:5">
      <c r="A14" s="4" t="s">
        <v>583</v>
      </c>
      <c r="B14" s="5" t="n">
        <v>0</v>
      </c>
      <c r="C14" s="5" t="n">
        <v>0</v>
      </c>
      <c r="D14" s="5" t="n">
        <v>2979475</v>
      </c>
    </row>
    <row r="15" spans="1:5">
      <c r="A15" s="4" t="s">
        <v>120</v>
      </c>
    </row>
    <row r="16" spans="1:5">
      <c r="A16" s="3" t="s">
        <v>582</v>
      </c>
    </row>
    <row r="17" spans="1:5">
      <c r="A17" s="4" t="s">
        <v>583</v>
      </c>
      <c r="B17" s="5" t="n">
        <v>177293</v>
      </c>
      <c r="C17" s="5" t="n">
        <v>548005</v>
      </c>
      <c r="D17" s="5" t="n">
        <v>677241</v>
      </c>
    </row>
    <row r="18" spans="1:5">
      <c r="A18" s="4" t="s">
        <v>394</v>
      </c>
    </row>
    <row r="19" spans="1:5">
      <c r="A19" s="3" t="s">
        <v>582</v>
      </c>
    </row>
    <row r="20" spans="1:5">
      <c r="A20" s="4" t="s">
        <v>583</v>
      </c>
      <c r="B20" s="5" t="n">
        <v>112094</v>
      </c>
      <c r="C20" s="5" t="n">
        <v>176959</v>
      </c>
      <c r="D20" s="5" t="n">
        <v>248201</v>
      </c>
    </row>
    <row r="21" spans="1:5">
      <c r="A21" s="4" t="s">
        <v>587</v>
      </c>
    </row>
    <row r="22" spans="1:5">
      <c r="A22" s="3" t="s">
        <v>582</v>
      </c>
    </row>
    <row r="23" spans="1:5">
      <c r="A23" s="4" t="s">
        <v>583</v>
      </c>
      <c r="B23" s="5" t="n">
        <v>6790</v>
      </c>
      <c r="C23" s="5" t="n">
        <v>44101</v>
      </c>
      <c r="D23" s="5" t="n">
        <v>4410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588</v>
      </c>
      <c r="B1" s="2" t="s">
        <v>1</v>
      </c>
    </row>
    <row r="2" spans="1:2">
      <c r="B2" s="2" t="s">
        <v>589</v>
      </c>
    </row>
    <row r="3" spans="1:2">
      <c r="A3" s="3" t="s">
        <v>206</v>
      </c>
    </row>
    <row r="4" spans="1:2">
      <c r="A4" s="4" t="s">
        <v>590</v>
      </c>
      <c r="B4" s="5"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0</v>
      </c>
      <c r="D2" s="2" t="s">
        <v>74</v>
      </c>
    </row>
    <row r="3" spans="1:4">
      <c r="A3" s="3" t="s">
        <v>592</v>
      </c>
    </row>
    <row r="4" spans="1:4">
      <c r="A4" s="4" t="s">
        <v>76</v>
      </c>
      <c r="B4" s="7" t="n">
        <v>57559</v>
      </c>
      <c r="C4" s="7" t="n">
        <v>45620</v>
      </c>
      <c r="D4" s="7" t="n">
        <v>37298</v>
      </c>
    </row>
    <row r="5" spans="1:4">
      <c r="A5" s="4" t="s">
        <v>63</v>
      </c>
    </row>
    <row r="6" spans="1:4">
      <c r="A6" s="3" t="s">
        <v>592</v>
      </c>
    </row>
    <row r="7" spans="1:4">
      <c r="A7" s="4" t="s">
        <v>76</v>
      </c>
      <c r="B7" s="5" t="n">
        <v>43461</v>
      </c>
      <c r="C7" s="5" t="n">
        <v>34909</v>
      </c>
      <c r="D7" s="5" t="n">
        <v>28839</v>
      </c>
    </row>
    <row r="8" spans="1:4">
      <c r="A8" s="4" t="s">
        <v>65</v>
      </c>
    </row>
    <row r="9" spans="1:4">
      <c r="A9" s="3" t="s">
        <v>592</v>
      </c>
    </row>
    <row r="10" spans="1:4">
      <c r="A10" s="4" t="s">
        <v>76</v>
      </c>
      <c r="B10" s="7" t="n">
        <v>14098</v>
      </c>
      <c r="C10" s="7" t="n">
        <v>10711</v>
      </c>
      <c r="D10" s="7" t="n">
        <v>845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3</v>
      </c>
      <c r="B1" s="2" t="s">
        <v>569</v>
      </c>
      <c r="J1" s="2" t="s">
        <v>1</v>
      </c>
    </row>
    <row r="2" spans="1:12">
      <c r="B2" s="2" t="s">
        <v>2</v>
      </c>
      <c r="C2" s="2" t="s">
        <v>570</v>
      </c>
      <c r="D2" s="2" t="s">
        <v>4</v>
      </c>
      <c r="E2" s="2" t="s">
        <v>571</v>
      </c>
      <c r="F2" s="2" t="s">
        <v>30</v>
      </c>
      <c r="G2" s="2" t="s">
        <v>572</v>
      </c>
      <c r="H2" s="2" t="s">
        <v>573</v>
      </c>
      <c r="I2" s="2" t="s">
        <v>574</v>
      </c>
      <c r="J2" s="2" t="s">
        <v>2</v>
      </c>
      <c r="K2" s="2" t="s">
        <v>30</v>
      </c>
      <c r="L2" s="2" t="s">
        <v>74</v>
      </c>
    </row>
    <row r="3" spans="1:12">
      <c r="A3" s="3" t="s">
        <v>594</v>
      </c>
    </row>
    <row r="4" spans="1:12">
      <c r="A4" s="4" t="s">
        <v>76</v>
      </c>
      <c r="B4" s="7" t="n">
        <v>14568</v>
      </c>
      <c r="C4" s="7" t="n">
        <v>15820</v>
      </c>
      <c r="D4" s="7" t="n">
        <v>15077</v>
      </c>
      <c r="E4" s="7" t="n">
        <v>12094</v>
      </c>
      <c r="F4" s="7" t="n">
        <v>11681</v>
      </c>
      <c r="G4" s="7" t="n">
        <v>12375</v>
      </c>
      <c r="H4" s="7" t="n">
        <v>11802</v>
      </c>
      <c r="I4" s="7" t="n">
        <v>9762</v>
      </c>
      <c r="J4" s="7" t="n">
        <v>57559</v>
      </c>
      <c r="K4" s="7" t="n">
        <v>45620</v>
      </c>
      <c r="L4" s="7" t="n">
        <v>37298</v>
      </c>
    </row>
    <row r="5" spans="1:12">
      <c r="A5" s="4" t="s">
        <v>595</v>
      </c>
    </row>
    <row r="6" spans="1:12">
      <c r="A6" s="3" t="s">
        <v>594</v>
      </c>
    </row>
    <row r="7" spans="1:12">
      <c r="A7" s="4" t="s">
        <v>76</v>
      </c>
      <c r="J7" s="5" t="n">
        <v>39695</v>
      </c>
      <c r="K7" s="5" t="n">
        <v>32801</v>
      </c>
      <c r="L7" s="5" t="n">
        <v>26844</v>
      </c>
    </row>
    <row r="8" spans="1:12">
      <c r="A8" s="4" t="s">
        <v>596</v>
      </c>
    </row>
    <row r="9" spans="1:12">
      <c r="A9" s="3" t="s">
        <v>594</v>
      </c>
    </row>
    <row r="10" spans="1:12">
      <c r="A10" s="4" t="s">
        <v>76</v>
      </c>
      <c r="J10" s="5" t="n">
        <v>16662</v>
      </c>
      <c r="K10" s="5" t="n">
        <v>11585</v>
      </c>
      <c r="L10" s="5" t="n">
        <v>9349</v>
      </c>
    </row>
    <row r="11" spans="1:12">
      <c r="A11" s="4" t="s">
        <v>597</v>
      </c>
    </row>
    <row r="12" spans="1:12">
      <c r="A12" s="3" t="s">
        <v>594</v>
      </c>
    </row>
    <row r="13" spans="1:12">
      <c r="A13" s="4" t="s">
        <v>76</v>
      </c>
      <c r="J13" s="7" t="n">
        <v>1202</v>
      </c>
      <c r="K13" s="7" t="n">
        <v>1234</v>
      </c>
      <c r="L13" s="7" t="n">
        <v>1105</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29"/>
    <col customWidth="1" max="3" min="3" width="21"/>
    <col customWidth="1" max="4" min="4" width="21"/>
  </cols>
  <sheetData>
    <row r="1" spans="1:4">
      <c r="A1" s="1" t="s">
        <v>598</v>
      </c>
      <c r="B1" s="2" t="s">
        <v>1</v>
      </c>
    </row>
    <row r="2" spans="1:4">
      <c r="B2" s="2" t="s">
        <v>599</v>
      </c>
      <c r="C2" s="2" t="s">
        <v>600</v>
      </c>
      <c r="D2" s="2" t="s">
        <v>601</v>
      </c>
    </row>
    <row r="3" spans="1:4">
      <c r="A3" s="3" t="s">
        <v>602</v>
      </c>
    </row>
    <row r="4" spans="1:4">
      <c r="A4" s="4" t="s">
        <v>603</v>
      </c>
      <c r="B4" s="5" t="n">
        <v>2</v>
      </c>
    </row>
    <row r="5" spans="1:4">
      <c r="A5" s="4" t="s">
        <v>604</v>
      </c>
    </row>
    <row r="6" spans="1:4">
      <c r="A6" s="3" t="s">
        <v>602</v>
      </c>
    </row>
    <row r="7" spans="1:4">
      <c r="A7" s="4" t="s">
        <v>605</v>
      </c>
      <c r="B7" s="7" t="n">
        <v>4026</v>
      </c>
      <c r="C7" s="7" t="n">
        <v>4081</v>
      </c>
      <c r="D7" s="7" t="n">
        <v>176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606</v>
      </c>
      <c r="B1" s="2" t="s">
        <v>1</v>
      </c>
    </row>
    <row r="2" spans="1:2">
      <c r="B2" s="2" t="s">
        <v>607</v>
      </c>
    </row>
    <row r="3" spans="1:2">
      <c r="A3" s="3" t="s">
        <v>212</v>
      </c>
    </row>
    <row r="4" spans="1:2">
      <c r="A4" s="4" t="s">
        <v>608</v>
      </c>
      <c r="B4" s="4" t="s">
        <v>466</v>
      </c>
    </row>
    <row r="5" spans="1:2">
      <c r="A5" s="4" t="s">
        <v>609</v>
      </c>
      <c r="B5" s="7" t="n">
        <v>19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1"/>
  </cols>
  <sheetData>
    <row r="1" spans="1:2">
      <c r="A1" s="1" t="s">
        <v>610</v>
      </c>
      <c r="B1" s="2" t="s">
        <v>1</v>
      </c>
    </row>
    <row r="2" spans="1:2">
      <c r="B2" s="2" t="s">
        <v>607</v>
      </c>
    </row>
    <row r="3" spans="1:2">
      <c r="A3" s="3" t="s">
        <v>611</v>
      </c>
    </row>
    <row r="4" spans="1:2">
      <c r="A4" s="4" t="s">
        <v>461</v>
      </c>
      <c r="B4" s="7" t="n">
        <v>500000</v>
      </c>
    </row>
    <row r="5" spans="1:2">
      <c r="A5" s="4" t="s">
        <v>359</v>
      </c>
    </row>
    <row r="6" spans="1:2">
      <c r="A6" s="3" t="s">
        <v>611</v>
      </c>
    </row>
    <row r="7" spans="1:2">
      <c r="A7" s="4" t="s">
        <v>465</v>
      </c>
      <c r="B7" s="4" t="s">
        <v>612</v>
      </c>
    </row>
    <row r="8" spans="1:2">
      <c r="A8" s="4" t="s">
        <v>362</v>
      </c>
    </row>
    <row r="9" spans="1:2">
      <c r="A9" s="3" t="s">
        <v>611</v>
      </c>
    </row>
    <row r="10" spans="1:2">
      <c r="A10" s="4" t="s">
        <v>465</v>
      </c>
      <c r="B10" s="4" t="s">
        <v>61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4</v>
      </c>
      <c r="B1" s="2" t="s">
        <v>569</v>
      </c>
      <c r="J1" s="2" t="s">
        <v>1</v>
      </c>
    </row>
    <row r="2" spans="1:12">
      <c r="B2" s="2" t="s">
        <v>2</v>
      </c>
      <c r="C2" s="2" t="s">
        <v>570</v>
      </c>
      <c r="D2" s="2" t="s">
        <v>4</v>
      </c>
      <c r="E2" s="2" t="s">
        <v>571</v>
      </c>
      <c r="F2" s="2" t="s">
        <v>30</v>
      </c>
      <c r="G2" s="2" t="s">
        <v>572</v>
      </c>
      <c r="H2" s="2" t="s">
        <v>573</v>
      </c>
      <c r="I2" s="2" t="s">
        <v>574</v>
      </c>
      <c r="J2" s="2" t="s">
        <v>2</v>
      </c>
      <c r="K2" s="2" t="s">
        <v>30</v>
      </c>
      <c r="L2" s="2" t="s">
        <v>74</v>
      </c>
    </row>
    <row r="3" spans="1:12">
      <c r="A3" s="3" t="s">
        <v>175</v>
      </c>
    </row>
    <row r="4" spans="1:12">
      <c r="A4" s="4" t="s">
        <v>76</v>
      </c>
      <c r="B4" s="7" t="n">
        <v>14568</v>
      </c>
      <c r="C4" s="7" t="n">
        <v>15820</v>
      </c>
      <c r="D4" s="7" t="n">
        <v>15077</v>
      </c>
      <c r="E4" s="7" t="n">
        <v>12094</v>
      </c>
      <c r="F4" s="7" t="n">
        <v>11681</v>
      </c>
      <c r="G4" s="7" t="n">
        <v>12375</v>
      </c>
      <c r="H4" s="7" t="n">
        <v>11802</v>
      </c>
      <c r="I4" s="7" t="n">
        <v>9762</v>
      </c>
      <c r="J4" s="7" t="n">
        <v>57559</v>
      </c>
      <c r="K4" s="7" t="n">
        <v>45620</v>
      </c>
      <c r="L4" s="7" t="n">
        <v>37298</v>
      </c>
    </row>
    <row r="5" spans="1:12">
      <c r="A5" s="4" t="s">
        <v>78</v>
      </c>
      <c r="B5" s="5" t="n">
        <v>10514</v>
      </c>
      <c r="C5" s="5" t="n">
        <v>11977</v>
      </c>
      <c r="D5" s="5" t="n">
        <v>11270</v>
      </c>
      <c r="E5" s="5" t="n">
        <v>8919</v>
      </c>
      <c r="F5" s="5" t="n">
        <v>8832</v>
      </c>
      <c r="G5" s="5" t="n">
        <v>9491</v>
      </c>
      <c r="H5" s="5" t="n">
        <v>8712</v>
      </c>
      <c r="I5" s="5" t="n">
        <v>7415</v>
      </c>
      <c r="J5" s="5" t="n">
        <v>42680</v>
      </c>
      <c r="K5" s="5" t="n">
        <v>34450</v>
      </c>
      <c r="L5" s="5" t="n">
        <v>26367</v>
      </c>
    </row>
    <row r="6" spans="1:12">
      <c r="A6" s="4" t="s">
        <v>85</v>
      </c>
      <c r="B6" s="5" t="n">
        <v>-1866</v>
      </c>
      <c r="C6" s="5" t="n">
        <v>-1172</v>
      </c>
      <c r="D6" s="5" t="n">
        <v>-2120</v>
      </c>
      <c r="E6" s="5" t="n">
        <v>-4395</v>
      </c>
      <c r="F6" s="5" t="n">
        <v>-4204</v>
      </c>
      <c r="G6" s="5" t="n">
        <v>-754</v>
      </c>
      <c r="H6" s="5" t="n">
        <v>-677</v>
      </c>
      <c r="I6" s="5" t="n">
        <v>-837</v>
      </c>
      <c r="J6" s="5" t="n">
        <v>-9553</v>
      </c>
      <c r="K6" s="5" t="n">
        <v>-6472</v>
      </c>
      <c r="L6" s="5" t="n">
        <v>-6127</v>
      </c>
    </row>
    <row r="7" spans="1:12">
      <c r="A7" s="4" t="s">
        <v>91</v>
      </c>
      <c r="B7" s="5" t="n">
        <v>-2468</v>
      </c>
      <c r="C7" s="5" t="n">
        <v>-1865</v>
      </c>
      <c r="D7" s="5" t="n">
        <v>-2692</v>
      </c>
      <c r="E7" s="5" t="n">
        <v>-5000</v>
      </c>
      <c r="F7" s="5" t="n">
        <v>-4845</v>
      </c>
      <c r="G7" s="5" t="n">
        <v>-1536</v>
      </c>
      <c r="H7" s="5" t="n">
        <v>-1266</v>
      </c>
      <c r="I7" s="5" t="n">
        <v>-1285</v>
      </c>
      <c r="J7" s="5" t="n">
        <v>-12025</v>
      </c>
      <c r="K7" s="5" t="n">
        <v>-8932</v>
      </c>
      <c r="L7" s="5" t="n">
        <v>-6572</v>
      </c>
    </row>
    <row r="8" spans="1:12">
      <c r="A8" s="4" t="s">
        <v>92</v>
      </c>
      <c r="B8" s="7" t="n">
        <v>-2468</v>
      </c>
      <c r="C8" s="7" t="n">
        <v>-1865</v>
      </c>
      <c r="D8" s="7" t="n">
        <v>-2692</v>
      </c>
      <c r="E8" s="7" t="n">
        <v>-5000</v>
      </c>
      <c r="F8" s="7" t="n">
        <v>-15078</v>
      </c>
      <c r="G8" s="7" t="n">
        <v>-3021</v>
      </c>
      <c r="H8" s="7" t="n">
        <v>-2720</v>
      </c>
      <c r="I8" s="7" t="n">
        <v>-2711</v>
      </c>
      <c r="J8" s="7" t="n">
        <v>-12025</v>
      </c>
      <c r="K8" s="7" t="n">
        <v>-23530</v>
      </c>
      <c r="L8" s="7" t="n">
        <v>-12448</v>
      </c>
    </row>
    <row r="9" spans="1:12">
      <c r="A9" s="4" t="s">
        <v>94</v>
      </c>
      <c r="B9" s="9" t="n">
        <v>-0.19</v>
      </c>
      <c r="C9" s="9" t="n">
        <v>-0.15</v>
      </c>
      <c r="D9" s="9" t="n">
        <v>-0.21</v>
      </c>
      <c r="E9" s="9" t="n">
        <v>-0.41</v>
      </c>
      <c r="F9" s="9" t="n">
        <v>-1.41</v>
      </c>
      <c r="G9" s="9" t="n">
        <v>-1.7</v>
      </c>
      <c r="H9" s="9" t="n">
        <v>-1.56</v>
      </c>
      <c r="I9" s="9" t="n">
        <v>-1.55</v>
      </c>
      <c r="J9" s="9" t="n">
        <v>-0.96</v>
      </c>
      <c r="K9" s="9" t="n">
        <v>-5.86</v>
      </c>
      <c r="L9" s="9" t="n">
        <v>-7.1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0</v>
      </c>
      <c r="B1" s="2" t="s">
        <v>1</v>
      </c>
    </row>
    <row r="2" spans="1:4">
      <c r="B2" s="2" t="s">
        <v>2</v>
      </c>
      <c r="C2" s="2" t="s">
        <v>30</v>
      </c>
      <c r="D2" s="2" t="s">
        <v>74</v>
      </c>
    </row>
    <row r="3" spans="1:4">
      <c r="A3" s="3" t="s">
        <v>141</v>
      </c>
    </row>
    <row r="4" spans="1:4">
      <c r="A4" s="4" t="s">
        <v>91</v>
      </c>
      <c r="B4" s="7" t="n">
        <v>-12025</v>
      </c>
      <c r="C4" s="7" t="n">
        <v>-8932</v>
      </c>
      <c r="D4" s="7" t="n">
        <v>-6572</v>
      </c>
    </row>
    <row r="5" spans="1:4">
      <c r="A5" s="3" t="s">
        <v>142</v>
      </c>
    </row>
    <row r="6" spans="1:4">
      <c r="A6" s="4" t="s">
        <v>143</v>
      </c>
      <c r="B6" s="5" t="n">
        <v>2892</v>
      </c>
      <c r="C6" s="5" t="n">
        <v>2405</v>
      </c>
      <c r="D6" s="5" t="n">
        <v>1902</v>
      </c>
    </row>
    <row r="7" spans="1:4">
      <c r="A7" s="4" t="s">
        <v>144</v>
      </c>
      <c r="B7" s="5" t="n">
        <v>3185</v>
      </c>
      <c r="C7" s="5" t="n">
        <v>3478</v>
      </c>
      <c r="D7" s="5" t="n">
        <v>1251</v>
      </c>
    </row>
    <row r="8" spans="1:4">
      <c r="A8" s="4" t="s">
        <v>145</v>
      </c>
      <c r="B8" s="5" t="n">
        <v>0</v>
      </c>
      <c r="C8" s="5" t="n">
        <v>0</v>
      </c>
      <c r="D8" s="5" t="n">
        <v>-889</v>
      </c>
    </row>
    <row r="9" spans="1:4">
      <c r="A9" s="3" t="s">
        <v>146</v>
      </c>
    </row>
    <row r="10" spans="1:4">
      <c r="A10" s="4" t="s">
        <v>147</v>
      </c>
      <c r="B10" s="5" t="n">
        <v>-3801</v>
      </c>
      <c r="C10" s="5" t="n">
        <v>-1505</v>
      </c>
      <c r="D10" s="5" t="n">
        <v>-280</v>
      </c>
    </row>
    <row r="11" spans="1:4">
      <c r="A11" s="4" t="s">
        <v>34</v>
      </c>
      <c r="B11" s="5" t="n">
        <v>-425</v>
      </c>
      <c r="C11" s="5" t="n">
        <v>-598</v>
      </c>
      <c r="D11" s="5" t="n">
        <v>-11</v>
      </c>
    </row>
    <row r="12" spans="1:4">
      <c r="A12" s="4" t="s">
        <v>44</v>
      </c>
      <c r="B12" s="5" t="n">
        <v>-1524</v>
      </c>
      <c r="C12" s="5" t="n">
        <v>1952</v>
      </c>
      <c r="D12" s="5" t="n">
        <v>1544</v>
      </c>
    </row>
    <row r="13" spans="1:4">
      <c r="A13" s="4" t="s">
        <v>148</v>
      </c>
      <c r="B13" s="5" t="n">
        <v>947</v>
      </c>
      <c r="C13" s="5" t="n">
        <v>258</v>
      </c>
      <c r="D13" s="5" t="n">
        <v>1675</v>
      </c>
    </row>
    <row r="14" spans="1:4">
      <c r="A14" s="4" t="s">
        <v>145</v>
      </c>
      <c r="B14" s="5" t="n">
        <v>0</v>
      </c>
      <c r="C14" s="5" t="n">
        <v>0</v>
      </c>
      <c r="D14" s="5" t="n">
        <v>-628</v>
      </c>
    </row>
    <row r="15" spans="1:4">
      <c r="A15" s="4" t="s">
        <v>149</v>
      </c>
      <c r="B15" s="5" t="n">
        <v>-31</v>
      </c>
      <c r="C15" s="5" t="n">
        <v>135</v>
      </c>
      <c r="D15" s="5" t="n">
        <v>0</v>
      </c>
    </row>
    <row r="16" spans="1:4">
      <c r="A16" s="4" t="s">
        <v>150</v>
      </c>
      <c r="B16" s="5" t="n">
        <v>-15583</v>
      </c>
      <c r="C16" s="5" t="n">
        <v>-7217</v>
      </c>
      <c r="D16" s="5" t="n">
        <v>-1119</v>
      </c>
    </row>
    <row r="17" spans="1:4">
      <c r="A17" s="3" t="s">
        <v>151</v>
      </c>
    </row>
    <row r="18" spans="1:4">
      <c r="A18" s="4" t="s">
        <v>152</v>
      </c>
      <c r="B18" s="5" t="n">
        <v>-502</v>
      </c>
      <c r="C18" s="5" t="n">
        <v>0</v>
      </c>
      <c r="D18" s="5" t="n">
        <v>0</v>
      </c>
    </row>
    <row r="19" spans="1:4">
      <c r="A19" s="4" t="s">
        <v>153</v>
      </c>
      <c r="B19" s="5" t="n">
        <v>-210</v>
      </c>
      <c r="C19" s="5" t="n">
        <v>-1337</v>
      </c>
      <c r="D19" s="5" t="n">
        <v>-406</v>
      </c>
    </row>
    <row r="20" spans="1:4">
      <c r="A20" s="4" t="s">
        <v>154</v>
      </c>
      <c r="B20" s="5" t="n">
        <v>-5253</v>
      </c>
      <c r="C20" s="5" t="n">
        <v>-5207</v>
      </c>
      <c r="D20" s="5" t="n">
        <v>-4348</v>
      </c>
    </row>
    <row r="21" spans="1:4">
      <c r="A21" s="4" t="s">
        <v>155</v>
      </c>
      <c r="B21" s="5" t="n">
        <v>-5965</v>
      </c>
      <c r="C21" s="5" t="n">
        <v>-6544</v>
      </c>
      <c r="D21" s="5" t="n">
        <v>-4754</v>
      </c>
    </row>
    <row r="22" spans="1:4">
      <c r="A22" s="3" t="s">
        <v>156</v>
      </c>
    </row>
    <row r="23" spans="1:4">
      <c r="A23" s="4" t="s">
        <v>157</v>
      </c>
      <c r="B23" s="5" t="n">
        <v>0</v>
      </c>
      <c r="C23" s="5" t="n">
        <v>7992</v>
      </c>
      <c r="D23" s="5" t="n">
        <v>4500</v>
      </c>
    </row>
    <row r="24" spans="1:4">
      <c r="A24" s="4" t="s">
        <v>158</v>
      </c>
      <c r="B24" s="5" t="n">
        <v>-4065</v>
      </c>
      <c r="C24" s="5" t="n">
        <v>0</v>
      </c>
      <c r="D24" s="5" t="n">
        <v>0</v>
      </c>
    </row>
    <row r="25" spans="1:4">
      <c r="A25" s="4" t="s">
        <v>159</v>
      </c>
      <c r="B25" s="5" t="n">
        <v>43425</v>
      </c>
      <c r="C25" s="5" t="n">
        <v>53775</v>
      </c>
      <c r="D25" s="5" t="n">
        <v>0</v>
      </c>
    </row>
    <row r="26" spans="1:4">
      <c r="A26" s="4" t="s">
        <v>160</v>
      </c>
      <c r="B26" s="5" t="n">
        <v>0</v>
      </c>
      <c r="C26" s="5" t="n">
        <v>-5965</v>
      </c>
      <c r="D26" s="5" t="n">
        <v>0</v>
      </c>
    </row>
    <row r="27" spans="1:4">
      <c r="A27" s="4" t="s">
        <v>161</v>
      </c>
      <c r="B27" s="5" t="n">
        <v>410</v>
      </c>
      <c r="C27" s="5" t="n">
        <v>0</v>
      </c>
      <c r="D27" s="5" t="n">
        <v>0</v>
      </c>
    </row>
    <row r="28" spans="1:4">
      <c r="A28" s="4" t="s">
        <v>162</v>
      </c>
      <c r="B28" s="5" t="n">
        <v>0</v>
      </c>
      <c r="C28" s="5" t="n">
        <v>-990</v>
      </c>
      <c r="D28" s="5" t="n">
        <v>0</v>
      </c>
    </row>
    <row r="29" spans="1:4">
      <c r="A29" s="4" t="s">
        <v>163</v>
      </c>
      <c r="B29" s="5" t="n">
        <v>-113</v>
      </c>
      <c r="C29" s="5" t="n">
        <v>-78</v>
      </c>
      <c r="D29" s="5" t="n">
        <v>-102</v>
      </c>
    </row>
    <row r="30" spans="1:4">
      <c r="A30" s="4" t="s">
        <v>164</v>
      </c>
      <c r="B30" s="5" t="n">
        <v>0</v>
      </c>
      <c r="C30" s="5" t="n">
        <v>0</v>
      </c>
      <c r="D30" s="5" t="n">
        <v>-794</v>
      </c>
    </row>
    <row r="31" spans="1:4">
      <c r="A31" s="4" t="s">
        <v>165</v>
      </c>
      <c r="B31" s="5" t="n">
        <v>39657</v>
      </c>
      <c r="C31" s="5" t="n">
        <v>54734</v>
      </c>
      <c r="D31" s="5" t="n">
        <v>3604</v>
      </c>
    </row>
    <row r="32" spans="1:4">
      <c r="A32" s="4" t="s">
        <v>166</v>
      </c>
      <c r="B32" s="5" t="n">
        <v>18109</v>
      </c>
      <c r="C32" s="5" t="n">
        <v>40973</v>
      </c>
      <c r="D32" s="5" t="n">
        <v>-2269</v>
      </c>
    </row>
    <row r="33" spans="1:4">
      <c r="A33" s="4" t="s">
        <v>167</v>
      </c>
      <c r="B33" s="5" t="n">
        <v>42582</v>
      </c>
      <c r="C33" s="5" t="n">
        <v>1609</v>
      </c>
      <c r="D33" s="5" t="n">
        <v>3878</v>
      </c>
    </row>
    <row r="34" spans="1:4">
      <c r="A34" s="4" t="s">
        <v>168</v>
      </c>
      <c r="B34" s="5" t="n">
        <v>60691</v>
      </c>
      <c r="C34" s="5" t="n">
        <v>42582</v>
      </c>
      <c r="D34" s="5" t="n">
        <v>1609</v>
      </c>
    </row>
    <row r="35" spans="1:4">
      <c r="A35" s="3" t="s">
        <v>169</v>
      </c>
    </row>
    <row r="36" spans="1:4">
      <c r="A36" s="4" t="s">
        <v>170</v>
      </c>
      <c r="B36" s="5" t="n">
        <v>2255</v>
      </c>
      <c r="C36" s="5" t="n">
        <v>2490</v>
      </c>
      <c r="D36" s="5" t="n">
        <v>1476</v>
      </c>
    </row>
    <row r="37" spans="1:4">
      <c r="A37" s="4" t="s">
        <v>171</v>
      </c>
      <c r="B37" s="5" t="n">
        <v>0</v>
      </c>
      <c r="C37" s="5" t="n">
        <v>4563</v>
      </c>
      <c r="D37" s="5" t="n">
        <v>5876</v>
      </c>
    </row>
    <row r="38" spans="1:4">
      <c r="A38" s="4" t="s">
        <v>172</v>
      </c>
      <c r="B38" s="5" t="n">
        <v>362</v>
      </c>
      <c r="C38" s="5" t="n">
        <v>1249</v>
      </c>
      <c r="D38" s="5" t="n">
        <v>1225</v>
      </c>
    </row>
    <row r="39" spans="1:4">
      <c r="A39" s="4" t="s">
        <v>63</v>
      </c>
    </row>
    <row r="40" spans="1:4">
      <c r="A40" s="3" t="s">
        <v>146</v>
      </c>
    </row>
    <row r="41" spans="1:4">
      <c r="A41" s="4" t="s">
        <v>173</v>
      </c>
      <c r="B41" s="5" t="n">
        <v>-5681</v>
      </c>
      <c r="C41" s="5" t="n">
        <v>-4287</v>
      </c>
      <c r="D41" s="5" t="n">
        <v>-1029</v>
      </c>
    </row>
    <row r="42" spans="1:4">
      <c r="A42" s="4" t="s">
        <v>65</v>
      </c>
    </row>
    <row r="43" spans="1:4">
      <c r="A43" s="3" t="s">
        <v>146</v>
      </c>
    </row>
    <row r="44" spans="1:4">
      <c r="A44" s="4" t="s">
        <v>173</v>
      </c>
      <c r="B44" s="7" t="n">
        <v>880</v>
      </c>
      <c r="C44" s="7" t="n">
        <v>-123</v>
      </c>
      <c r="D44" s="7" t="n">
        <v>191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2:38:52Z</dcterms:created>
  <dcterms:modified xmlns:dcterms="http://purl.org/dc/terms/" xmlns:xsi="http://www.w3.org/2001/XMLSchema-instance" xsi:type="dcterms:W3CDTF">2019-03-07T12:38:52Z</dcterms:modified>
</cp:coreProperties>
</file>